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ET LOSS PER SHARE OF COMMON ST" sheetId="10" state="visible" r:id="rId10"/>
    <sheet xmlns:r="http://schemas.openxmlformats.org/officeDocument/2006/relationships" name="LICENSE AGREEMENTS" sheetId="11" state="visible" r:id="rId11"/>
    <sheet xmlns:r="http://schemas.openxmlformats.org/officeDocument/2006/relationships" name="BALANCE SHEET DETAIL" sheetId="12" state="visible" r:id="rId12"/>
    <sheet xmlns:r="http://schemas.openxmlformats.org/officeDocument/2006/relationships" name="EQUITY TRANSACTIONS" sheetId="13" state="visible" r:id="rId13"/>
    <sheet xmlns:r="http://schemas.openxmlformats.org/officeDocument/2006/relationships" name="DEBT" sheetId="14" state="visible" r:id="rId14"/>
    <sheet xmlns:r="http://schemas.openxmlformats.org/officeDocument/2006/relationships" name="COMMITMENTS" sheetId="15" state="visible" r:id="rId15"/>
    <sheet xmlns:r="http://schemas.openxmlformats.org/officeDocument/2006/relationships" name="RESTRICTED CASH" sheetId="16" state="visible" r:id="rId16"/>
    <sheet xmlns:r="http://schemas.openxmlformats.org/officeDocument/2006/relationships" name="PROPOSED MERGE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LOSS PER SHARE OF COMMON _2" sheetId="21" state="visible" r:id="rId21"/>
    <sheet xmlns:r="http://schemas.openxmlformats.org/officeDocument/2006/relationships" name="BALANCE SHEET DETAIL (Tables)" sheetId="22" state="visible" r:id="rId22"/>
    <sheet xmlns:r="http://schemas.openxmlformats.org/officeDocument/2006/relationships" name="DEBT (Tables)" sheetId="23" state="visible" r:id="rId23"/>
    <sheet xmlns:r="http://schemas.openxmlformats.org/officeDocument/2006/relationships" name="COMMITMENTS (Tables)" sheetId="24" state="visible" r:id="rId24"/>
    <sheet xmlns:r="http://schemas.openxmlformats.org/officeDocument/2006/relationships" name="NATURE OF BUSINESS (Details)" sheetId="25" state="visible" r:id="rId25"/>
    <sheet xmlns:r="http://schemas.openxmlformats.org/officeDocument/2006/relationships" name="NATURE OF BUSINESS - Going Conc" sheetId="26" state="visible" r:id="rId26"/>
    <sheet xmlns:r="http://schemas.openxmlformats.org/officeDocument/2006/relationships" name="SUMMARY OF SIGNIFICANT ACCOUN_4" sheetId="27" state="visible" r:id="rId27"/>
    <sheet xmlns:r="http://schemas.openxmlformats.org/officeDocument/2006/relationships" name="RECENT ACCOUNTING PRONOUNCEME_2" sheetId="28" state="visible" r:id="rId28"/>
    <sheet xmlns:r="http://schemas.openxmlformats.org/officeDocument/2006/relationships" name="NET LOSS PER SHARE OF COMMON _3" sheetId="29" state="visible" r:id="rId29"/>
    <sheet xmlns:r="http://schemas.openxmlformats.org/officeDocument/2006/relationships" name="LICENSE AGREEMENTS (Details)" sheetId="30" state="visible" r:id="rId30"/>
    <sheet xmlns:r="http://schemas.openxmlformats.org/officeDocument/2006/relationships" name="BALANCE SHEET DETAIL (Details)" sheetId="31" state="visible" r:id="rId31"/>
    <sheet xmlns:r="http://schemas.openxmlformats.org/officeDocument/2006/relationships" name="EQUITY TRANSACTIONS (Details)" sheetId="32" state="visible" r:id="rId32"/>
    <sheet xmlns:r="http://schemas.openxmlformats.org/officeDocument/2006/relationships" name="DEBT - EB 5 LOAN (Details)" sheetId="33" state="visible" r:id="rId33"/>
    <sheet xmlns:r="http://schemas.openxmlformats.org/officeDocument/2006/relationships" name="DEBT - Convertible Notes (Detai" sheetId="34" state="visible" r:id="rId34"/>
    <sheet xmlns:r="http://schemas.openxmlformats.org/officeDocument/2006/relationships" name="DEBT - Convertible Notes Deriva" sheetId="35" state="visible" r:id="rId35"/>
    <sheet xmlns:r="http://schemas.openxmlformats.org/officeDocument/2006/relationships" name="DEBT - Convertible Notes Embede" sheetId="36" state="visible" r:id="rId36"/>
    <sheet xmlns:r="http://schemas.openxmlformats.org/officeDocument/2006/relationships" name="DEBT - Convertible Notes Other " sheetId="37" state="visible" r:id="rId37"/>
    <sheet xmlns:r="http://schemas.openxmlformats.org/officeDocument/2006/relationships" name="DEBT - Senior Secrured Converti" sheetId="38" state="visible" r:id="rId38"/>
    <sheet xmlns:r="http://schemas.openxmlformats.org/officeDocument/2006/relationships" name="DEBT - Senior Secrured Conver_2" sheetId="39" state="visible" r:id="rId39"/>
    <sheet xmlns:r="http://schemas.openxmlformats.org/officeDocument/2006/relationships" name="DEBT - Convertible Promissory N" sheetId="40" state="visible" r:id="rId40"/>
    <sheet xmlns:r="http://schemas.openxmlformats.org/officeDocument/2006/relationships" name="DEBT - Convertible Promissory_2" sheetId="41" state="visible" r:id="rId41"/>
    <sheet xmlns:r="http://schemas.openxmlformats.org/officeDocument/2006/relationships" name="COMMITMENTS (Details)" sheetId="42" state="visible" r:id="rId42"/>
    <sheet xmlns:r="http://schemas.openxmlformats.org/officeDocument/2006/relationships" name="COMMITMENTS - Operating leases," sheetId="43" state="visible" r:id="rId43"/>
    <sheet xmlns:r="http://schemas.openxmlformats.org/officeDocument/2006/relationships" name="COMMITMENTS - Operating lease_2" sheetId="44" state="visible" r:id="rId44"/>
    <sheet xmlns:r="http://schemas.openxmlformats.org/officeDocument/2006/relationships" name="COMMITMENTS - Operating lease_3" sheetId="45" state="visible" r:id="rId45"/>
    <sheet xmlns:r="http://schemas.openxmlformats.org/officeDocument/2006/relationships" name="COMMITMENTS - Operating lease_4" sheetId="46" state="visible" r:id="rId46"/>
    <sheet xmlns:r="http://schemas.openxmlformats.org/officeDocument/2006/relationships" name="COMMITMENTS - Finance leases (D" sheetId="47" state="visible" r:id="rId47"/>
    <sheet xmlns:r="http://schemas.openxmlformats.org/officeDocument/2006/relationships" name="COMMITMENTS - Finance leases, f" sheetId="48" state="visible" r:id="rId48"/>
    <sheet xmlns:r="http://schemas.openxmlformats.org/officeDocument/2006/relationships" name="RESTRICTED CASH (Details)" sheetId="49" state="visible" r:id="rId49"/>
    <sheet xmlns:r="http://schemas.openxmlformats.org/officeDocument/2006/relationships" name="PROPOSED MERGER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86">
  <si>
    <t>Document and Entity Information</t>
  </si>
  <si>
    <t>6 Months Ended</t>
  </si>
  <si>
    <t>Jun. 30, 2019</t>
  </si>
  <si>
    <t>Document and Entity Information [Abstract]</t>
  </si>
  <si>
    <t>Document Type</t>
  </si>
  <si>
    <t>8-K/A</t>
  </si>
  <si>
    <t>Entity Registrant Name</t>
  </si>
  <si>
    <t>Ocugen, Inc.</t>
  </si>
  <si>
    <t>Entity Central Index Key</t>
  </si>
  <si>
    <t>0001372299</t>
  </si>
  <si>
    <t>Document Period End Date</t>
  </si>
  <si>
    <t>Jun. 30,
		2019</t>
  </si>
  <si>
    <t>Entity Emerging Growth Company</t>
  </si>
  <si>
    <t>true</t>
  </si>
  <si>
    <t>Entity Ex Transition Period</t>
  </si>
  <si>
    <t>false</t>
  </si>
  <si>
    <t>Amendment Flag</t>
  </si>
  <si>
    <t>CONDENSED CONSOLIDATED BALANCE SHEETS - USD ($)</t>
  </si>
  <si>
    <t>Dec. 31, 2018</t>
  </si>
  <si>
    <t>Current Assets</t>
  </si>
  <si>
    <t>Cash and cash equivalents</t>
  </si>
  <si>
    <t>Deferred transaction cost</t>
  </si>
  <si>
    <t>Prepaid expenses and other current assets</t>
  </si>
  <si>
    <t>Total Current Assets</t>
  </si>
  <si>
    <t>Property and equipment, net</t>
  </si>
  <si>
    <t>Restricted cash</t>
  </si>
  <si>
    <t>Other assets</t>
  </si>
  <si>
    <t>Total Assets</t>
  </si>
  <si>
    <t>Current Liabilities</t>
  </si>
  <si>
    <t>Accounts payable</t>
  </si>
  <si>
    <t>Accrued expenses</t>
  </si>
  <si>
    <t>Short term debt, net</t>
  </si>
  <si>
    <t>Derivative liabilities</t>
  </si>
  <si>
    <t>Operating lease obligation</t>
  </si>
  <si>
    <t>Financing lease obligation</t>
  </si>
  <si>
    <t>Deferred grant proceeds</t>
  </si>
  <si>
    <t>Total Current Liabilities</t>
  </si>
  <si>
    <t>Non-Current Liabilities</t>
  </si>
  <si>
    <t>Deferred rent</t>
  </si>
  <si>
    <t>Operating lease obligations, less current portion</t>
  </si>
  <si>
    <t>Financing lease obligation, less current portion</t>
  </si>
  <si>
    <t>Long term debt, net</t>
  </si>
  <si>
    <t>Total Non-Current Liabilities</t>
  </si>
  <si>
    <t>Total Liabilities</t>
  </si>
  <si>
    <t>Stockholders' Deficit</t>
  </si>
  <si>
    <t>Common stock, $0.001 par value, 20,000,000 authorized at June 30, 2019 and December 31, 2018, 13,024,138 and 10,347,418 issued and outstanding at June 30, 2019 and December 31, 2018, respectively</t>
  </si>
  <si>
    <t>Accumulated other comprehensive income</t>
  </si>
  <si>
    <t>Additional paid-in capital</t>
  </si>
  <si>
    <t>Accumulated deficit</t>
  </si>
  <si>
    <t>Total Stockholders' Deficit</t>
  </si>
  <si>
    <t>Total Liabilities and Stockholders' Deficit</t>
  </si>
  <si>
    <t>CONDENSED CONSOLIDATED BALANCE SHEETS (Parenthetical) - $ / shares</t>
  </si>
  <si>
    <t>CONDENSED CONSOLIDATED BALANCE SHEETS</t>
  </si>
  <si>
    <t>Common stock, par value (dollars per share)</t>
  </si>
  <si>
    <t>Common stock, shares authorized</t>
  </si>
  <si>
    <t>Common stock, shares issued</t>
  </si>
  <si>
    <t>Common stock, shares outstanding</t>
  </si>
  <si>
    <t>CONDENSED CONSOLIDATED STATEMENTS OF OPERATIONS AND COMPREHENSIVE LOSS - USD ($)</t>
  </si>
  <si>
    <t>3 Months Ended</t>
  </si>
  <si>
    <t>Jun. 30, 2018</t>
  </si>
  <si>
    <t>Operating Expenses</t>
  </si>
  <si>
    <t>Research and development</t>
  </si>
  <si>
    <t>General and administrative</t>
  </si>
  <si>
    <t>Total Operating Expenses</t>
  </si>
  <si>
    <t>Loss from Operations</t>
  </si>
  <si>
    <t>Other Income (Expense)</t>
  </si>
  <si>
    <t>Change in fair value of derivative liabilities</t>
  </si>
  <si>
    <t>Loss on debt conversion</t>
  </si>
  <si>
    <t>Interest income</t>
  </si>
  <si>
    <t>Interest expense</t>
  </si>
  <si>
    <t>Other income (expense)</t>
  </si>
  <si>
    <t>Total Other Expense</t>
  </si>
  <si>
    <t>Net Loss</t>
  </si>
  <si>
    <t>Other Comprehensive Income (Loss)</t>
  </si>
  <si>
    <t>Foreign currency translation adjustment</t>
  </si>
  <si>
    <t>Comprehensive Loss</t>
  </si>
  <si>
    <t>Net loss per shares of common stock-basic and diluted</t>
  </si>
  <si>
    <t>Weighted average shares outstanding - basic and diluted</t>
  </si>
  <si>
    <t>CONDENSED CONSOLIDATED STATEMENTS OF STOCKHOLDERS' DEFICIT - USD ($)</t>
  </si>
  <si>
    <t>Common Stock</t>
  </si>
  <si>
    <t>Additional Paid in Capital</t>
  </si>
  <si>
    <t>Other Comprehensive Income</t>
  </si>
  <si>
    <t>Accumulated Deficit</t>
  </si>
  <si>
    <t>Total</t>
  </si>
  <si>
    <t>Beginning balance at Dec. 31, 2017</t>
  </si>
  <si>
    <t>Beginning balance (in shares) at Dec. 31, 2017</t>
  </si>
  <si>
    <t>Increase (Decrease) in Stockholders' Equity</t>
  </si>
  <si>
    <t>Stock-based compensation expense</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version of debt</t>
  </si>
  <si>
    <t>Conversion of debt (in shares)</t>
  </si>
  <si>
    <t>Equity transactions</t>
  </si>
  <si>
    <t>Equity transactions (in shares)</t>
  </si>
  <si>
    <t>CONDENSED CONSOLIDATED STATEMENTS OF CASH FLOWS - USD ($)</t>
  </si>
  <si>
    <t>Cash Flows from Operating Activities</t>
  </si>
  <si>
    <t>Net loss</t>
  </si>
  <si>
    <t>Adjustments to reconcile net loss to net cash used in operating activities:</t>
  </si>
  <si>
    <t>Depreciation expense</t>
  </si>
  <si>
    <t>Non-cash interest expense</t>
  </si>
  <si>
    <t>Change in fair value of derivative liability</t>
  </si>
  <si>
    <t>Changes in assets and liabilities:</t>
  </si>
  <si>
    <t>Accounts payable and accrued expenses</t>
  </si>
  <si>
    <t>Deferred</t>
  </si>
  <si>
    <t>Net Cash Used in Operating Activities</t>
  </si>
  <si>
    <t>Cash Flows from Investing Activities</t>
  </si>
  <si>
    <t>Purchase of property and equipment</t>
  </si>
  <si>
    <t>Payment for equity transaction</t>
  </si>
  <si>
    <t>Net Cash Used in Investing Activities</t>
  </si>
  <si>
    <t>Cash Flows from Financing Activities</t>
  </si>
  <si>
    <t>Financing lease principal payments</t>
  </si>
  <si>
    <t>Deferred financing costs</t>
  </si>
  <si>
    <t>Proceeds from issuance of convertible debt</t>
  </si>
  <si>
    <t>Proceeds from stock subscription</t>
  </si>
  <si>
    <t>Net Cash Provided by Financing Activities</t>
  </si>
  <si>
    <t>Effect of changes in exchange rate on cash</t>
  </si>
  <si>
    <t>Net (Decrease) / Increase in Cash, Cash Equivalents and Restricted Cash</t>
  </si>
  <si>
    <t>Cash, cash equivalents and restricted cash at beginning of period</t>
  </si>
  <si>
    <t>Cash, cash equivalents and restricted cash at end of period</t>
  </si>
  <si>
    <t>Supplemental disclosure of cash and non-cash transactions:</t>
  </si>
  <si>
    <t>Purchase of fixed assets by entering into capital lease</t>
  </si>
  <si>
    <t>Conversion of promissory note</t>
  </si>
  <si>
    <t>Right of use asset related to the operating leases</t>
  </si>
  <si>
    <t>Deferred equity issuance cost</t>
  </si>
  <si>
    <t>NATURE OF BUSINESS</t>
  </si>
  <si>
    <t>NOTE 1—NATURE OF BUSINESS
Ocugen, Inc. (the “Company” or “Ocugen”), located in Malvern Pennsylvania, is a clinical stage biopharmaceutical company focused on discovering, developing and commercializing a pipeline of innovative therapies to address rare and underserved eye diseases.
The Company is developing a modifier gene therapy platform for unmet medical needs in the area of retinal diseases, including inherited retinal diseases (“IRDs”). The Company’s modifier gene therapy platform is novel in that it targets nuclear hormone receptor (“NHR”) genes that have the potential to restore homeostasis to the retina and may target multiple genes that are associated with a range of IRDs. Unlike single-gene replacement therapies, which only target one genetic mutation, the Company believes that its gene therapy platform, through its use of NHRs, may impact multiple genes that are associated with a range of genetically diverse diseases. The Company’s first gene therapy candidate, OCU400, received Orphan Drug Designation (“ODD”) from the Food and Drug Administration (“FDA”), for the treatment of NR2E3 mutation-associated retinal degenerative diseases. OCU400 uses an adeno-associated virus vector. The Company has a late-stage, Phase 3 program, OCU300, that has also received ODD from the FDA. OCU300 is a small molecule therapeutic currently in Phase 3 clinical development for patients with ocular graft-versus-host disease (“oGVHD”). OCU300 is the first and only product candidate to receive ODD for the treatment of oGVHD. OCU300 is formulated using the Company’s proprietary nanoemulsion technology, OcuNanoE – Ocugen’s ONE Platform™ (“OcuNanoE™”).
The Company is also developing OCU200, a novel fusion protein for the treatment of wet age‑related macular degeneration, or wet AMD and OCU100 for the treatment of RP, as well as its first gene therapy candidate.
In January 2018, the Company formed Ocugen Limited, an Irish subsidiary, and purchased one share of common stock, representing 100% ownership, for €1 (Euro). Ocugen Limited will be used as the designated company for future European regulatory filings.
GOING CONCERN
The Company has incurred recurring losses and negative cash flows from operations since inception and has funded its operating losses through the sale of common stock, warrants to purchase common stock, the issuance of convertible notes, and debt. The Company incurred net losses of approximately $9.9 million and $10.3 million for the six months ended June 30, 2019 and 2018, respectively, and had an accumulated deficit of $41.1 million as of June 30, 2019. As of June 30, 2019, the Company had cash and cash equivalents of $0.7 million and a working capital deficit of $5.6 million.
The Company has a limited operating history and its prospects are subject to risks, expenses and uncertainties frequently encountered by companies in its industry. The Company intends to continue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raising additional capital through either private or public equity or debt financing. Such financing may not be available at all, or on terms which are favorable to the Company. While management of the Company believes that it has a plan to fund ongoing operations, its plan may not be successfully implemented. Failure to generate sufficient cash flows from operations, raise additional capital through one or more financings, or reduce certain discretionary spending could have a material adverse effect on the Company’s ability to achieve its intended business objectives.
As a result of these factors, together with the anticipated increase in spending that will be necessary to continue to develop the Company’s products, there is substantial doubt about the Company’s ability to continue as a going concern within one year after the date that these unaudited condensed consolidated financial statements are issued. The unaudited condensed consolidated financial statements do not contain any adjustments that might result from the resolution of any of the above uncertainties. The Company plans to continue raising additional funds to meet its operational goals until profitable.</t>
  </si>
  <si>
    <t>SUMMARY OF SIGNIFICANT ACCOUNTING POLICIES</t>
  </si>
  <si>
    <t>NOTE 2—SUMMARY OF SIGNIFICANT ACCOUNTING POLICIES
BASIS OF PRESENTATION
The accompanying unaudited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which are necessary to present fairly the Company’s financial position, results of operations, and cash flows. The unaudited condensed consolidated results of operations are not necessarily indicative of the results that may occur for the full fiscal year. Certain information and note disclosures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for the years ended December 31, 2018. The balance sheet data as of December 31, 2018 was derived from the Company’s audited financial statements for the year ended December 31, 2018.
The Company’s significant accounting policies have not changed substantially from those previously described in the consolidated financial statements for the year ended December 31, 2018, except for the adoption of ASU 2016‑02, Leases (Topic 842) . The following are updates to certain policies described in Note 2 to the Company’s consolidated financial statements for the year ended December 31, 2018.
All percentages have been calculated using unrounded amounts.
PRINCIPALS OF CONSOLIDATION
The unaudited condensed consolidated financial statements include the accounts of Ocugen, Inc. and its wholly owned subsidiary. All intercompany balances and transactions have been eliminated in consolidation.
FOREIGN CURRENCY TRANSLATION AND TRANSACTIONS
The assets and liabilities of the Company’s foreign subsidiary are translated into U.S. dollars based on exchange rates in effect at the end of each period. Revenues and expenses are translated at average exchange rates during the periods. Currency transaction gains or losses are included in Other expenses. Gains or losses from balance sheet translation are included in Accumulated other comprehensive income.
USE OF ESTIMATES
In preparing unaudited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valuation of the embedded conversion feature on the convertible notes.
CASH, CASH EQUIVALENTS, AND RESTRICTED CASH
The Company considers all highly‑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As of June 30,
2019
2018
Cash, cash equivalents and restricted cash reconciliation:
Cash and cash equivalents
$
678,492
$
6,273,335
Restricted cash
150,776
150,196
Total cash, cash equivalents and restricted cash
$
829,268
$
6,423,531</t>
  </si>
  <si>
    <t>RECENT ACCOUNTING PRONOUNCEMENTS</t>
  </si>
  <si>
    <t>NOTE 3—RECENT ACCOUNTING PRONOUNCEMENTS
RECENTLY ADOPTED ACCOUNTING STANDARDS
In February 2016, the FASB issued ASU No. 2016‑02 Leases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to help investors and other financial statement users better understand the amount, timing and uncertainty of cash flows arising from leases. ASU 2016‑02 is effective for annual reporting periods beginning after December 15, 2018 and interim periods within that reporting period. Nonpublic entities are required to apply the guidance in annual periods beginning after December 15, 2019 and in interim periods beginning after December 15, 2020. The Company adopted ASC 842 on January 1, 2019 using the effective date transition method. Prior period results continue to be presented under ASC 840 based on the accounting standards originally in effect for such periods.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did not elect the practical expedient to not record short-term leases on its consolidated balance sheet. The adoption of ASU 2016‑02 did not have a significant impact on the Company’s consolidated results of operations or cash flows. Upon adoption, the Company recognized a ROU asset and lease liability of $0.4 million and $0.4 million, respectively. See Note 9.</t>
  </si>
  <si>
    <t>NET LOSS PER SHARE OF COMMON STOCK</t>
  </si>
  <si>
    <t>NOTE 4—NET LOSS PER SHARE OF COMMON STOCK
The following table sets forth the computation of
Three months ended June 30,
Six months ended June 30,
2019
2018
2019
2018
Basic net loss per share of common stock:
Net loss
$
(3,538,810)
$
(5,291,246)
$
(9,851,416)
$
(10,330,272)
Weighted average shares of common stock outstanding
12,656,240
10,347,418
11,392,524
10,347,418
Net loss per shares of common stock—basic and diluted
$
(0.28)
$
(0.51)
$
(0.86)
$
(1.00)
The following potentially dilutive securities outstanding at June 30, 2019 and 2018 have been excluded from the computation of diluted weighted average shares outstanding, as they would be antidilutive:
Three months ended June 30,
Six months ended June 30,
2019
2018
2019
2018
Stock options
290,500
988,000
287,667
988,000
Warrants
1,814,811
1,814,811
1,814,811
1,814,811
Total
2,105,311
2,082,811
2,102,478
2,802,811</t>
  </si>
  <si>
    <t>LICENSE AGREEMENTS</t>
  </si>
  <si>
    <t>NOTE 5—LICENSE AGREEMENTS
LICENSE AGREEMENT WITH UNIVERSITY OF COLORADO
In March 2014, the Company entered into a patent license agreement with the University of Colorado (“University”), which granted the Company an exclusive license to develop and commercialize, and continue to secure patents for OCU100 and OCU200, including the ability to enforce any rights against infringement. Under the agreement, the Company assumed primary responsibility for preparing, filing and prosecuting broad patent claims for OCU100 and OCU200 for the University’s benefit. Further, the Company assumed primary responsibility for all patent activities, including all costs associated with the perfection and maintenance of the patents for OCU100 and OCU200.
In exchange for the licensed patents, the Company issued the University 180,000 shares of the Company’s common stock. The license agreement included an anti‑dilution provision, requiring the issuance of additional shares to maintain a specified ownership interest until such time as the Company achieved a specified level of financing. Between the effective date of the agreement and December 31, 2016, the Company issued the University an additional 67,000 shares of the Company’s common stock. The anti‑dilution provision was no longer effective per the terms of the agreement, as amended, after the Company’s Series A financing round closed in December 2016. The Company also reimbursed the University for $26,179 of fees and costs previously incurred by the University.
The agreement with the University, as amended in January 2017, obligates the Company to pay certain development and regulatory milestone fees of up to $1.5 million, royalties in the low single digits on net sales and royalties ranging from the mid‑teens to forty percent on sublicense income of OCU100 and OCU200.
The agreement with the University calls for minimum annual royalty payments of $20,000, starting on the third anniversary of the agreement and on each annual anniversary thereafter, and after sales commence, increasing to a percentage rate in the mid‑twenties of the previous year’s royalty payment paid to the University, through the term of the agreement. The Company paid $20,000 during 2018 and will pay $20,000 in 2019 as the minimum royalty is due annually beginning in 2017 and recognized such amount as research and development expense. No additional royalties were paid or incurred during 2018 or the six months ended June 30, 2019 as the Company has not achieved any milestones, net sales or sublicensing for OCU100 or OCU200. Future annual royalties will be recognized in the years they are earned, per the license agreement. The Company may cancel the license agreement at any time with 60 days’ written notice.
LICENSE AGREEMENT WITH UNIVERSITY OF ILLINOIS
In February 2016, the Company entered into a license agreement with the University of Illinois, Chicago (“UIC”), which granted the Company an exclusive license to develop, commercialize and continue to secure patents for OCU300 and OCU310. In connection with acquiring the license for OCU300 and OCU310, the Company was required to pay a signing fee of $15,000, which was recognized as research and development expense.
The Company is required to pay royalties ranging from the low single digits to low teens to UIC based on net sales and sublicense revenues generated by OCU300 and OCU310. The Company is also required to pay minimum annual royalties to UIC, beginning with an annual payment of $20,000 on the third anniversary of the effective date of the agreement, and increasing gradually to $50,000 by the sixth anniversary and continuing through the term of the agreement. These minimum royalties will be recognized over the annual period to which they relate. The Company is also obligated to pay UIC up to $1.25 million upon the achievement of certain development and regulatory milestones.
The Company recognized $6,250 and $5,000 of royalty expense related to this agreement during the three months ended June 30, 2019 and 2018, respectively, and $12,083 and $8,333 during the six months ended June 30, 2019 and 2018, respectively. Additionally, during 2018, the Company incurred $250,000 in milestone payments due to achieving a milestone associated with dosing the first patient in a Phase 3 clinical trial. The Company has not achieved any other milestones, net sales or sublicensing for OCU300 or OCU310. The Company may cancel the license agreement at any time with 90 days’ written notice.
LICENSE AGREEMENT WITH THE SCHEPENS EYE RESEARCH INSTITUTE
In December 2017, the Company entered into a license agreement with The Schepens Eye Research Institute, (“SERI”), which granted the Company an exclusive license to develop, commercialize, and continue to secure patents for OCU400. This agreement is accounted for as a Collaborative Arrangement. In connection with acquiring the license, the Company was required to pay a license fee of $125,000, which was recognized in 2017. In addition, a licensing fee of $75,000 was incurred in June 2019
The Company was also required to reimburse SERI for all patent costs incurred prior to the effective date of the agreement, totaling $39,681, and will be required to reimburse SERI for all future patent costs related to this licensed technology.
These license and patent fees were recognized as research and development expense.
The Company is obligated to pay SERI up to $6.0 million upon the achievement of certain development and regulatory milestones. The Company is also obligated to pay SERI up to $10.5 million upon the achievement of certain commercial milestones. The Company will also pay SERI royalties in the low single digits based on net sales, which will be credited against the annual license maintenance fees. The license agreement dictates that the Company will pay an annual license maintenance fee of $25,000 for the first two years following expiration or termination of the Sponsored Research Agreement, and $50,000 for each year thereafter. No license maintenance fees were paid during the three and six months ended June 30, 2019 or in 2018. No milestones or royalties were paid or incurred through June 30, 2019, as the Company has not achieved any milestones, net sales or sublicensing under this agreement. The Company may cancel the license agreement at any time with 180 days’ written notice.
In December 2017, the Company also entered into a Sponsored Research Agreement with SERI which is effective for two years. Pursuant to the terms of the agreement, the Company expects to make payments of approximately $1.1 million for research services for OCU400 over the period beginning December 2017 and ending December 2019. The Company recognized approximately $159,250 and $112,000 as research and development expense in the three months ended June 30, 2019 and 2018, respectively, and approximately $318,500 and $257,600 in the six months ended June 2019 and 2018, respectively for work performed under this agreement.</t>
  </si>
  <si>
    <t>BALANCE SHEET DETAIL</t>
  </si>
  <si>
    <t>NOTE 6—BALANCE SHEET DETAIL
Accrued Expenses are as follows:
June 30,
December 31,
2019
2018
Accrued expenses:
Research &amp; Development
$
364,025
$
705,436
Clinical
215,159
469,473
Consulting
79,833
86,619
Employees
365,768
123,372
Legal
138,013
15,400
Other
—
2,450
Total
$
1,162,798
$
1,402,750</t>
  </si>
  <si>
    <t>EQUITY TRANSACTIONS</t>
  </si>
  <si>
    <t>NOTE 7—EQUITY TRANSACTIONS
On April 5, 2019, the Company entered into a Stock Subscription Agreement (“Subscription Agreement”) with existing investors for the sale of 168,068 shares of common stock for $1,000,000, or $5.95 per share. This capital raise triggered the conversion features on the convertible debt above, see Note 8 for further details.
On December 13, 2018, the Company entered into a service agreement with a financial advisor. Pursuant to this agreement, in June 2019, 160,974 common shares were issued at $5.95 per share for services rendered. These services totaling $0.96 million are related to the merger transaction, therefore, reflected in the supplemental disclosure of the condensed consolidated statements of cash flows. Remaining balance of the total $1.9 million deferred transaction cost consists of unpaid fees as of June 30, 2019.</t>
  </si>
  <si>
    <t>DEBT</t>
  </si>
  <si>
    <t>NOTE 8—DEBT
EB‑5 LOAN
In September 2016, pursuant to the U.S. government’s Immigrant Investor Program, commonly known as the EB‑5 program (the “EB‑5 Program”), the Company entered into an arrangement to borrow up to $10.0 million from EB5 Life Sciences, L.P. (the “Lender”) in $0.5 million increments. Borrowing may be limited by the amount of funds raised by the Lender and are subject to certain job creation requirements by the Company. Borrowings are at a fixed interest rate of 4.0% and are to be utilized in the clinical development, manufacturing, and commercialization of the Company’s products and for the general working capital needs of the Company. Outstanding borrowings pursuant to the EB‑5 Program become due upon the seventh anniversary of the final disbursement. Amounts repaid cannot be re‑borrowed.
In September 2016, $0.5 million was borrowed by the Company followed by another borrowing of $0.5 million in December 2016. Issuance costs for these borrowings totaled $103,887. At June 30, 2019, there is $1.0 million of principal outstanding which has accrued interest of approximately $10,000 during the three months ended June 30, 2019 and 2018, respectively, and $20,000 during the six months ended June 30, 2019 and 2018. As of June 30, 2019, total accrued interest is approximately $107,000. As of June 30, 2019, and December 31, 2018, the Company believes the fair value of the EB‑5 Note approximates its carrying value due to the nature of the loan and the similarity between the interest rate on the Note and prevailing interest rates.
The EB‑5 Note is secured by substantially all assets of the Company, except for any patents, patent applications, pending patents, patent license, patent sublicense, trademarks, and other intellectual property rights.
Amortization expense amounted to approximately $3,710 for the three months ended June 30, 2019 and 2018, and approximately $7,421 for the six months ended June 30, 2019 and 2018, and is included in interest expense.
Convertible Notes
During the year ended December 31, 2018, the Company issued convertible notes (the “Notes”) to existing stockholders in the Company, including $3.35 million to board members. At issuance, the following amounts were recorded:
Fair Value of
Note
Fair Value of
Change in
Debt
Carrying
Principal
Conversion
Control
Issuance
Amount of
Note Issuance Date
Amount
Feature
Feature
Costs
the Note
Maturity Date
January 2018
$
5,000,000
$
(2,579,074)
$
(78,637)
$
(35,969)
$
2,306,320
July 2019
June 2018
1,000,000
(714,041)
(10,175)
(3,000)
272,784
Dec. 2019
November 2018
1,150,400
—
(21,127)
(50,646)
1,078,627
May 2020
December 2018
150,000
—
(2,857)
(14,310)
132,833
May 2020
Total
$
7,300,400
$
(3,293,115)
$
(112,796)
$
(103,925)
$
3,790,564
During the six months ended June 30, 2019, the Company issued convertible notes (the “Notes”) to existing stockholders in the Company, including $0.1 million to a board member. At issuance, the following amounts were recorded:
Fair Value of
Note
Fair Value of
Change in
Debt
Carrying
Principal
Conversion
Control
Issuance
Amount of
Note Issuance Date
Amount
Feature
Feature
Costs
the Note
Maturity Date
January 2019
$
450,000
$
(172,227)
$
(10,655)
$
(29,358)
$
237,760
May 2020
February 2019
1,000,000
(284,448)
(17,931)
(55,875)
641,746
June 2020
Total
$
1,450,000
$
(456,675)
$
(28,586)
$
(85,233)
$
879,506
All Notes accrued interest at a rate of 5% per annum and have scheduled maturity date on the eighteenth month anniversary of the date of the issuance of the Notes (the Maturity Date”). If prior to the Maturity Date, there is a consummation of the sale of all or substantially all of the assets of the Company, change in control or event of default, the Notes becomes due and payable at an amount equal to 1.5 times the principal amount of the Notes together with all accrued interest (the “Change in Control Feature”).
With regards to the notes issued in January 2018 and June 2018, if the Company receives equity financing from the issuance of stock of the Company from an investor or group of investors in a transaction or series of related transactions resulting in gross proceeds to the Company of at least $15.0 million (the “Financing Transaction”), including the conversion of these Notes, the principal amount and all interest accrued but not paid through the closing date of the equity financing shall automatically convert into the same class of equity securities as those issued in the equity financing at a price per share equal to a 30% discount to the lowest price per share being paid by investors in the equity financing (the “Conversion Feature”).
With regards to the notes issued in November 2018 and December 2018 notes, if the Company receives equity financing from the issuance of stock of the Company from an investor or group of investors in a transaction or series of related transactions resulting in gross proceeds to the Company of at least $4.0 million (the “Financing Transaction”), including the conversion of these Notes, the principal amount and all interest accrued but not paid through the closing date of the equity financing shall automatically convert into the same class of equity securities as those issued in the equity financing at a price per share equal to the lowest price per share being paid by investors in the equity financing.
With regards to the notes issued in January 2019 and February 2019, if the Company receives equity financing from the issuance of stock of the Company from an investor or group of investors in a transaction or series of related transactions resulting in gross proceeds to the Company of at least $10.0 million (the “Financing Transaction”), including the conversion of these Notes, the principal amount and all interest accrued but not paid through the closing date of the equity financing shall automatically convert into the same class of equity securities as those issued in the equity financing at a price per share equal to a 15% discount to the lowest price per share being paid by investors in the equity financing (the “Conversion Feature”).
The Company bifurcated the Conversion Feature for the January 2018, June 2018, January 2019, and February 2019 notes and classified it as a derivative liability because the Conversion Feature does not have a fixed conversion price and conversion will be settled in a variable number of common shares. There is no bifurcated conversion feature for the November 2018 and December 2018 notes as there is no discount to the lowest equity price triggering conversion.
The Company also bifurcated the Change in Control Feature for all of the notes because it was determined to be a redemption feature not clearly and closely related to the debt host. The fair value of both of these embedded features accounted for as a derivative liability is recorded as a discount on the Notes. The debt discount is accreted into interest expense over the expected time until conversion of the Notes. The accretion amounted to $36,827 and $1,146,217 in the three months ending June 30, 2019 and June 30, 2018, and $502,013 and $1,876,773, in the six months ending June 30, 2019 and June 30, 2018, respectively.
The fair value of the derivative liability for the embedded features was classified as a liability in the Company’s Consolidated Balance Sheets at issuance, with subsequent changes in fair value during the three and six months ended June 30, 2019 and June 30, 2018 recorded on the Company’s Condensed Consolidated Statements of Operations and Comprehensive Loss as Change in fair value of derivative liabilities.
Change in
Conversion
Control
feature
feature
Balance at January 1, 2019
$
1,623,009
$
118,213
Fair value at issuance — January 2019 notes
172,227
10,655
Fair value at issuance — February 2019 notes
284,448
17,931
Change in fair value of embedded derivatives
1,531,221
(146,799)
Balance at April 5, 2019
$
3,610,905
$
—
On April 5, 2019, debt related to the derivative liability was converted into equity, therefore, no derivative liabilities related to these notes exist as of June 30, 2019.
For purposes of estimating the fair market value of the embedded features, the Company used a with and without model. The significant assumptions used in the valuation model are level 3 inputs and are as follows:
Conversion feature – Crossover Triggered:
Jan
Jun
Nov
Dec
Jan
Feb
2018
2018
2018
2018
2019
2019
At Issuance
Notes
Notes
Notes
Notes
Notes
Notes
Time until expected conversion (in years)
0.49
0.17
—
—
0.02
0.02
Probability of conversion
80
%
75
%
—
—
60
%
60
%
Jan
Jun
Nov
Dec
Jan
Feb
2018
2018
2018
2018
2019
2019
At December 31, 2018
Notes
Notes
Notes
Notes
Notes
Notes
Time until expected conversion (in years)
0.02
0.02
—
—
—
—
Probability of conversion
60
%
60
%
—
—
—
—
Jan
Jun
Nov
Dec
Jan
Feb
2018
2018
2018
2018
2019
2019
At March 31, 2019
Notes
Notes
Notes
Notes
Notes
Notes
Time until expected conversion (in years)
0.02
0.02
—
—
0.02
0.02
Probability of conversion
%
%
—
—
%
%
Conversion feature – IPO Triggered / Reverse Merger/Qualified Financing Triggered:
Jan
Jun
Nov
Dec
Jan
Feb
2018
2018
2018
2018
2019
2019
At Issuance
Notes
Notes
Notes
Notes
Notes
Notes
Time until expected conversion (in years)
—
—
—
—
0.25
0.18
Probability of conversion
—
—
—
—
20
%
20
%
Jan
Jun
Nov
Dec
Jan
Feb
2018
2018
2018
2018
2019
2019
At December 31, 2018
Notes
Notes
Notes
Notes
Notes
Notes
Time until expected conversion (in years)
0.33
0.33
—
—
—
—
Probability of conversion
20
%
20
%
—
—
—
—
Jan
Jun
Nov
Dec
Jan
Feb
2018
2018
2018
2018
2019
2019
At March 31, 2019
Notes
Notes
Notes
Notes
Notes
Notes
Time until expected conversion (in years)
0.08
0.08
—
—
0.08
0.08
Probability of conversion
80
%
80
%
—
—
80
%
80
%
Change in Control feature:
Jan
Jun
Nov
Dec
Jan
Feb
2018
2018
2018
2018
2019
2019
At Issuance
Notes
Notes
Notes
Notes
Notes
Notes
Time until expected conversion (in years)
1.24
0.83
0.47
0.38
0.33
0.33
Probability of conversion
3
%
3
%
3
%
3
%
3
%
3
%
Jan
Jun
Nov
Dec
Jan
Feb
2018
2018
2018
2018
2019
2019
At December 31, 2018
Notes
Notes
Notes
Notes
Notes
Notes
Time until expected conversion (in years)
0.41
0.41
0.41
0.41
—
—
Probability of conversion
3
%
3
%
3
%
3
%
—
—
Jan
Jun
Nov
Dec
Jan
Feb
2018
2018
2018
2018
2019
2019
At March 31, 2019
Notes
Notes
Notes
Notes
Notes
Notes
Time until expected conversion (in years)
0.17
0.17
0.17
0.17
0.17
0.17
Probability of conversion
3
%
3
%
3
%
3
%
3
%
3
%
The Company considered several possible outcomes in the likelihood and timing of a qualified financing and/or a change in control occurring that would trigger conversion or redemption and believes the amounts disclosed above and utilized in the valuation are the best estimates of such amounts at each valuation date. The possible outcomes are impacted by the Company’s current capital raising plans and its need for additional funding to continue its development efforts. These assumptions are updated each reporting period.
Debt issuance costs incurred related to the issuance of the January 2019 and February 2019 notes were $85,233 and accounted for as debt discount and amortized over the period until expected conversion. This accretion amounted to $1,354 and $14,084 in the three months ending June 30, 2019 and June 30, 2018, and $115,744 and $26,083, in the six months ending June 30, 2019 and June 30, 2018, respectively.
As a result of the Subscription Agreement transaction (Note 7), with regards to the January 2018, June 2018, January 2019, and February 2019 notes, the triggers for conversion met were an equity financing and $10.0 million of gross proceeds from an investor or group of investors. With regards to the November 2018 and December 2018 notes, the triggers met were an equity financing and $4.0 million of gross proceeds from an investor or group of investors.
Subsequently, on April 5, 2019, the notes converted with a discount of 30%, which is consistent with the notes issued in January 2018 and June 2018, however, differs from the 0% discount on the November 2018 and December 2018 notes and the 15% on the January 2019 and February 2019 notes. This modification to change the discount on common stock from 15% to 30% occurred at the time of conversion. To account for this transaction, the Company issued 2,195,157 shares of common stock at 30% discount at $4.165 per share on the date of conversion to extinguish the debt and resulted in a loss of $0.3 million. This non-cash transaction resulted in an increase of $13.0 million in Additional paid-in capital and the conversion was based on the principal balance outstanding and the unpaid interest
Senior Secured Convertible Notes
On May 21, 2019, the Company issued senior secured convertible notes (the “Senior Notes”) to unrelated third parties for $2.415 million of the $25.0 million (see note 11) at an original issue discount of $465,000. The Senior Notes are securitized against the intellectual property of the Company. If the proposed Merger (Note 11) is completed, immediately prior to the Effective Time, the Company will offset $2.4 million from the remaining amount to be received from the investors under the Financing SPA (defined in Note 11) and the Senior Notes will be deemed to have been repaid and cancelled. If the proposed Merger is not completed, the Company may be required to pay the note holders $2.4 million.
The holders of the notes also have an option to convert Senior Notes into common shares at a price per share equal to $10.8 per share at any time after the issuance date. The conversion amount includes unpaid principal, interest, and any late fees. The Company has assessed this conversion feature and determined that the related value associated with the conversion feature is not material for further considerations.
The Company bifurcated the redemption feature upon default and classified it as a derivative liability because of the redemption upon default at 1.35 times principal and unpaid interest.
For purposes of estimating the fair market value of the embedded redemption feature, the Company used a with and without model. The fair value of the embedded derivative was $41,398 and $42,073, as of May 21, 2019 and June 30, 2019, respectively. At issuance, the following amounts were recorded:
Note
Fair Value of
Original
Debt
Carrying
Principal
Redemption
Issue
Issuance
Amount of
Note Issuance Date
Amount
Feature
Discount
Costs
the Note
Maturity Date
May 2019
$
2,415,000
$
(41,398)
(465,000)
(13,969)
$
1,894,633
September 2019
The Company considered several possible outcomes in the likelihood and timing of a qualified financing and/or a default occurring that would trigger redemption and believes the amounts utilized in the valuation are the best estimates of such amounts at each valuation date. The possible outcomes are impacted by the Company’s current capital raising plans and its need for additional funding to continue its development efforts. These assumptions are updated each reporting period.
The accretion of the original issue discount amounted to $152,459 during the six months ending June 30, 2019.
Convertible Promissory Notes
On April 4, 2019, the Company issued the convertible promissory note (the “Promissory Note”) to existing stockholder for $900,000 at 5% interest rate per annum. The Promissory note matures at earlier of (a) sale of substantially off of the assets of the Company, (b) the consummation of a reorganization, merger, or consolidation of the Company with another entity or a person, (c) upon a change in control, or (d) July 30, 2019. The agreement also provides holder an option to convert the Promissory Note into common stock at a price per share equal to $5.95.
The Company bifurcated the redemption feature and classified it as a derivative liability because of the redemption upon a change in control at 1.5 times principal and unpaid interest. The Company bifurcated the change in control feature because it was determined to be a redemption feature not clearly and closely related to the debt host.
For purposes of estimating the fair market value of the embedded feature, the Company used a with and without model. The fair value of the embedded derivative was $18,053 and $9,111, as of April 4, 2019 and May 16, 2019 respectively. At issuance, the following amounts were recorded:
Note
Fair Value of
Carrying
Principal
Redemption
Amount of
Note Issuance Date
Amount
Feature
the Note
Conversion Date
April 2019
$
900,000
$
(18,053)
$
881,947
May 2019
The Company considered several possible outcomes in the likelihood and timing of and/or a change in control occurring that would trigger redemption and believes the amounts utilized in the valuation are the best estimates of such amounts at each valuation date. The possible outcomes are impacted by the Company’s current capital raising plans and its need for additional funding to continue its development efforts. These assumptions are updated each reporting period.
Subsequently, on May 16, 2019, the Promissory Note was converted into equity. The Company issued 152,521 shares of common stock at the conversion date to extinguish the debt at $5.95 per share. This non-cash transaction resulted in an increase of $0.9 million in Additional paid-in capital and the conversion was based on the principal balance outstanding and the unpaid interest.</t>
  </si>
  <si>
    <t>COMMITMENTS</t>
  </si>
  <si>
    <t>NOTE 9—COMMITMENTS
OPERATING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The Company has commitments under operating leases for certain facilities used in its operations. The Company’s leases have initial lease terms ranging from one to five years. Certain lease agreements contain provisions for future rent increases.
The components of lease expense were as follows:
Three months ended
Six Months Ended
June 30, 2019
June 30, 2019
Operating lease cost
$
81,696
$
154,969
Variable lease cost
21,031
36,879
Total lease cost
$
102,727
$
191,848
Supplemental balance sheet information related to leases was as follows:
June 30, 2019
Right of use assets, net
$
424,868
Current Lease obligations
162,756
Non-current Lease obligations
267,188
Total lease liabilities
$
429,944
Supplemental cash flow information and other information related to leases was as follows:
Six Months Ended
June 30, 2019
Cash paid for amounts included in measurement of liabilities:
Operating cash flows from operating leases
$
191,848
Right-of-use assets obtained in exchange for new operating liabilities
$
245,974
Weighted-average remaining lease terms—operating leases (years)
2.5
Weighted-average discount rate—operating leases
7.6
%
Future minimum operating minimum lease payments for all leases, exclusive of taxes and other carrying charges, are approximately as follows:
For the Years Ending December 31,
Amount
Remaining 2019
94,103
2020
191,555
2021
165,574
2022
22,708
Total
$
473,940
The Company does not have any leases that have not yet commenced which are significant.
FINANCING LEASES
In June 2018, the Company leased a specialized research equipment under a lease classified as a financing lease. The leased equipment is amortized on a straight-line basis over 5 years. Total accumulated amortization related to the leased equipment is $12,763 at June 30, 2019, of which $3,191 and $6,382 were recognized in the three and six months ended June 30, 2019. The following is a schedule showing the future minimum lease payments under financing leases by years and the present value of the minimum lease payments as of June 30, 2019. The interest rate related to the lease obligation is 7.6 percent and the maturity date is July 2021.
Future minimum lease payments for all financing leases, exclusive of taxes and other carrying charges, are approximately as follows:
For the Years Ending December 31,
Amount
Remaining 2019
11,928
2020
23,856
2021
11,929
Total
$
47,713
Less: Amount representing interest
$
3,579
Present Value of Minimum Lease Payments
$
44,134</t>
  </si>
  <si>
    <t>RESTRICTED CASH</t>
  </si>
  <si>
    <t>NOTE 10—RESTRICTED CASH
In May 2017, the Company opened a corporate credit card account for use by employees for travel and other business‑related expenses. To secure this credit account, the Company placed $100,000 into a collateral savings account with its financial institution and recorded the $100,000 as Restricted Cash on its Balance Sheet. The account earns 0.05% interest, which is deposited monthly into the collateral account and increases the Restricted Cash asset accordingly. The collateral account will remain restricted until the Company either closes the credit account or meets other revenue and/or cash balance criteria, as defined by the financial institution.
In January 2018, the Company opened a new corporate credit card account for use by employees for travel and other business‑related expenses. To secure this credit account, the Company placed $150,000 into a collateral savings account with its financial institution and recorded the $150,000 as Restricted Cash on its Balance Sheet. The account earns 0.25% interest, which is deposited monthly into the collateral account and increases the Restricted Cash asset accordingly. The collateral account will remain restricted until the Company either closes the credit account or meets other revenue and/or cash balance criteria, as defined by the financial institution.
In February 2018, the Company closed the corporate credit card account which had been opened in May 2017. As a result, the collateral savings account related to the credit account was closed and the $100,000 balance plus accrued interest was released to cash.</t>
  </si>
  <si>
    <t>PROPOSED MERGER</t>
  </si>
  <si>
    <t>NOTE 11—PROPOSED MERGER
In April 2019, the Company and Histogenics Corporation (“Histogenics”) entered into a Merger Agreement. Upon the terms and subject to the satisfaction of the conditions described in the Merger Agreement, including approval of the transaction by the Company’s stockholders and Histogenics’ stockholders, a wholly-owned subsidiary of Histogenics will be merged with and into Ocugen, with Ocugen surviving the Merger as a wholly-owned subsidiary of Histogenics. The proposed Merger is structured as a stock-for-stock transaction whereby all of Ocugen’s outstanding shares of common stock and securities convertible into or exercisable for Ocugen’s common stock will be converted into the right to receive Histogenics’ common stock and securities convertible into or exercisable for Histogenics’ common stock. Under the exchange ratio formula in the Merger Agreement, as amended on June 13, 2019, the former Ocugen equity holders immediately before the Merger are expected to own approximately 86.24% of the outstanding capital stock of Histogenics, and the stockholders of Histogenics immediately before the Merger are expected to own approximately 13.76% of the outstanding capital stock of Histogenics, including the Initial Shares but excluding the Additional Shares issued in the Financing SPA (as such terms are defined below). If the proposed Merger is not completed and the Merger Agreement is terminated under certain circumstances, Histogenics or Ocugen may be required to pay the other party a termination fee of up to $600,000 or $700,000, respectively. Even if a termination fee is not payable in connection with a termination of the Merger Agreement, each of Histogenics and Ocugen will have incurred significant fees and expenses, which must be paid whether or not the Merger is completed.
In June 2019, the Company and Histogenics entered into a Securities Purchase Agreement with several investors (the “Financing SPA”), pursuant to which, among other things, the Company agreed to issue immediately prior to the Merger 4,574,272 common shares to the investors (Initial Share), and 4,574,272 common shares into escrow (Additional Shares) on behalf of the investors, and Histogenics agreed to issue after the Merger, warrants to purchase common shares of Histogenics, in exchange for $25.0 mill ion. As a result of the proposed financing transaction, the Company has recognized $152,157 in deferred equity issuance cost as of June 30, 2019. These fees have not been paid and therefore reflected in the supplemental disclosure of the condensed consolidated statement of cash flows.
The Company has also elected a policy to classify prepaid merger considerations as current asset. Upon approval of the merger prepaid merger considerations will be reclassified to additional paid in capital.</t>
  </si>
  <si>
    <t>SUBSEQUENT EVENTS</t>
  </si>
  <si>
    <t>NOTE 12—SUBSEQUENT EVENTS
Securities Purchase Agreement and Bridge Loan
On June 28, 2019, the Company entered into a senior secured convertible note (“July Bridge Loan”) agreements with certain of the investors to advance up-to $2.5 million of the $25.0 million at an original issue discount of $375,000. The July Bridge Loan is securitized against the intellectual property of the Company. If the proposed Merger is completed, immediately prior to the Effective Time, the Company will offset $2.875 million from the remaining amount to be received from the investors under the Financing SPA and the July Bridge Loan will be deemed to have been repaid and cancelled. If the proposed Merger is not completed, the Company may be required to pay the note holders $2.875 million. The amounts borrowed under the July Bridge Loan were not received by the Company until July 2019, therefore, the amounts borrowed are not reflected in the balance sheet as of June 30, 2019.
Propared Merger
On September 27, 2019, Histogenics completed its business combination with the Delaware corporation that was previously known as Ocugen in accordance with the terms of the Agreement and Plan of Merger and Reorganization, dated as of April 5, 2019, by and among Histogenics, Ocugen, a Delaware corporation, and Restore Merger Sub, Inc., a Delaware corporation and wholly-owned subsidiary of Histogenics (“Merger Sub”), as amended (the “Merger Agreement”), pursuant to which Merger Sub merged with and into Ocugen, with Ocugen surviving as a wholly owned subsidiary of Histogenics (the “Merger”). Immediately after completion of the Merger, Histogenics changed its name to “Ocugen, Inc.” and the business conducted by Histogenics became the business conducted by “Ocugen, Inc.”.
Immediately prior to the Merger, Ocugen issued 4,574,272 common shares to the investors (Initial Share) deposited 4,574,272 common shares into escrow (Additional Shares) on behalf of the investors. Subsequent to the Merger, on October 4, 2019 and pursuant to Securities Purchase Agreement. “Ocugen, Inc.” issued the Series A Warrants representing the right to acquire shares of “Ocugen, Inc.” common stock (“Common Shares”) up to the amount issuable in exchange for 200% of the converted Initial Shares plus the converted Additional Shares, additional Series B warrants to purchase Common Shares, and Series C warrants to purchase 50 million Common Shares.
On May 8, 2019, Histogenics entered into an asset purchase agreement with Medavate Corp., a Colorado corporation (the “Asset Purchase Agreement”), pursuant to which Histogenics agreed to sell substantially all of its assets relating to its NeoCart program, including, without limitation, intellectual property, business and license agreements and clinical trial data (the “Assets”) in return for a cash payment of $6.5 million. The closing of the sale of the Assets was subject to and conditioned upon the consummation of the Merger. “Ocugen, Inc.” is currently negotiating the terms of the Asset Purchase Agreement with Medavate Corp. and have extended the completion date of the Asset Purchase Agreement.
Collaboration Agreement
On September 27, 2019, “Ocugen, Inc.” entered into a co-development and commercialization agreement (the “Agreement”) with CanSino Biologics Inc. (“CanSinoBio”) with respect to the development and commercialization of the gene therapy product candidate, OCU400, for the treatment of NR2E3 Mutation-Associated Retinal Degeneration, Leber Congenital Amaurosis, Bardet-Biedl Syndrome and Rhodopsin Mutation-Associated Retinal degeneration.
CanSinoBIO will be solely responsible for all costs and expenses of its development activities in the CanSinoBIO territory (Greater China, Hong Kong, Macao, and Taiwan), which , among other activities include CMC development and manufacture of clinical supplies of OCU400, and “Ocugen, Inc.” will be responsible for all of the costs and expenses of its development activities in “Ocugen, Inc.” territory (outside of CabSonaBio territory). CanSinoBIO will pay to “Ocugen, Inc.” an annual royalty between mid to high single digits based on net sales of products in the CanSinoBIO territory, and “Ocugen, Inc.” will pay to CanSinoBIO an annual royalty between low to mid-single digits based on net sales of products in “Ocugen, Inc.” territory.
Unless terminated earlier, the Agreement will continue in force on a country-by-country and product-by-product basis until the later of (a) the expiration of the last valid claim of patent rights of “Ocugen, Inc.” covering such product and (b) the tenth (10 th ) anniversary of the first commercial sale of such product in such country. The Agreement will also terminate upon the termination of the Exclusive License Agreement (the “SERI Agreement”), dated December 19, 2017,between “Ocugen, Inc.” and Schepens Eye Research Institute, Inc.(“SERI”). The Agreement may be terminated by either party in its entirety upon (a) a material breach of the Agreement by the other party,(b) a challenge by the other party or any of its affiliates of any intellectual property controlled by the terminating party or (c) bankruptcy or insolvency of the other party.
Management has evaluated subsequent events through October 7, 2019, the date the financial statements were available to be issued. Adjustments or additional disclosures, if any, have been included in these financial statements.</t>
  </si>
  <si>
    <t>SUMMARY OF SIGNIFICANT ACCOUNTING POLICIES (Policies)</t>
  </si>
  <si>
    <t>BASIS OF PRESENTATION</t>
  </si>
  <si>
    <t>BASIS OF PRESENTATION
The accompanying unaudited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which are necessary to present fairly the Company’s financial position, results of operations, and cash flows. The unaudited condensed consolidated results of operations are not necessarily indicative of the results that may occur for the full fiscal year. Certain information and note disclosures normally included in the financial statements prepared in accordance with GAAP have been condensed or omitted under the SEC’s rules and regulations. These unaudited condensed consolidated financial statements should be read in conjunction with the audited financial statements and accompanying notes thereto for the years ended December 31, 2018. The balance sheet data as of December 31, 2018 was derived from the Company’s audited financial statements for the year ended December 31, 2018.
The Company’s significant accounting policies have not changed substantially from those previously described in the consolidated financial statements for the year ended December 31, 2018, except for the adoption of ASU 2016‑02, Leases (Topic 842) . The following are updates to certain policies described in Note 2 to the Company’s consolidated financial statements for the year ended December 31, 2018.
All percentages have been calculated using unrounded amounts.</t>
  </si>
  <si>
    <t>PRINCIPALS OF CONSOLIDATION</t>
  </si>
  <si>
    <t>PRINCIPALS OF CONSOLIDATION
The unaudited condensed consolidated financial statements include the accounts of Ocugen, Inc. and its wholly owned subsidiary. All intercompany balances and transactions have been eliminated in consolidation.</t>
  </si>
  <si>
    <t>FOREIGN CURRENCY TRANSLATION AND TRANSACTIONS</t>
  </si>
  <si>
    <t>FOREIGN CURRENCY TRANSLATION AND TRANSACTIONS
The assets and liabilities of the Company’s foreign subsidiary are translated into U.S. dollars based on exchange rates in effect at the end of each period. Revenues and expenses are translated at average exchange rates during the periods. Currency transaction gains or losses are included in Other expenses. Gains or losses from balance sheet translation are included in Accumulated other comprehensive income.</t>
  </si>
  <si>
    <t>USE OF ESTIMATES</t>
  </si>
  <si>
    <t>USE OF ESTIMATES
In preparing unaudited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valuation of the embedded conversion feature on the convertible notes.</t>
  </si>
  <si>
    <t>CASH, CASH EQUIVALENTS, AND RESTRICTED CASH</t>
  </si>
  <si>
    <t>CASH, CASH EQUIVALENTS, AND RESTRICTED CASH
The Company considers all highly‑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As of June 30,
2019
2018
Cash, cash equivalents and restricted cash reconciliation:
Cash and cash equivalents
$
678,492
$
6,273,335
Restricted cash
150,776
150,196
Total cash, cash equivalents and restricted cash
$
829,268
$
6,423,531</t>
  </si>
  <si>
    <t>SUMMARY OF SIGNIFICANT ACCOUNTING POLICIES (Tables)</t>
  </si>
  <si>
    <t>Schedule of cash, cash equivalents, and restricted cash</t>
  </si>
  <si>
    <t>As of June 30,
2019
2018
Cash, cash equivalents and restricted cash reconciliation:
Cash and cash equivalents
$
678,492
$
6,273,335
Restricted cash
150,776
150,196
Total cash, cash equivalents and restricted cash
$
829,268
$
6,423,531</t>
  </si>
  <si>
    <t>NET LOSS PER SHARE OF COMMON STOCK (Tables)</t>
  </si>
  <si>
    <t>Schedule of basic net loss per share of common stock</t>
  </si>
  <si>
    <t>Three months ended June 30,
Six months ended June 30,
2019
2018
2019
2018
Basic net loss per share of common stock:
Net loss
$
(3,538,810)
$
(5,291,246)
$
(9,851,416)
$
(10,330,272)
Weighted average shares of common stock outstanding
12,656,240
10,347,418
11,392,524
10,347,418
Net loss per shares of common stock—basic and diluted
$
(0.28)
$
(0.51)
$
(0.86)
$
(1.00)</t>
  </si>
  <si>
    <t>Schedule of potentially dilutive securities excluded from computation of diluted weighted average shares</t>
  </si>
  <si>
    <t>Three months ended June 30,
Six months ended June 30,
2019
2018
2019
2018
Stock options
290,500
988,000
287,667
988,000
Warrants
1,814,811
1,814,811
1,814,811
1,814,811
Total
2,105,311
2,082,811
2,102,478
2,802,811</t>
  </si>
  <si>
    <t>BALANCE SHEET DETAIL (Tables)</t>
  </si>
  <si>
    <t>Schedule of accrued expenses</t>
  </si>
  <si>
    <t>June 30,
December 31,
2019
2018
Accrued expenses:
Research &amp; Development
$
364,025
$
705,436
Clinical
215,159
469,473
Consulting
79,833
86,619
Employees
365,768
123,372
Legal
138,013
15,400
Other
—
2,450
Total
$
1,162,798
$
1,402,750</t>
  </si>
  <si>
    <t>DEBT (Tables)</t>
  </si>
  <si>
    <t>Convertible Notes</t>
  </si>
  <si>
    <t>Debt</t>
  </si>
  <si>
    <t>Schedule of principal, imbedded derivatives and carrying value of debts</t>
  </si>
  <si>
    <t>During the year ended December 31, 2018, the Company issued convertible notes (the “Notes”) to existing stockholders in the Company, including $3.35 million to board members. At issuance, the following amounts were recorded:
Fair Value of
Note
Fair Value of
Change in
Debt
Carrying
Principal
Conversion
Control
Issuance
Amount of
Note Issuance Date
Amount
Feature
Feature
Costs
the Note
Maturity Date
January 2018
$
5,000,000
$
(2,579,074)
$
(78,637)
$
(35,969)
$
2,306,320
July 2019
June 2018
1,000,000
(714,041)
(10,175)
(3,000)
272,784
Dec. 2019
November 2018
1,150,400
—
(21,127)
(50,646)
1,078,627
May 2020
December 2018
150,000
—
(2,857)
(14,310)
132,833
May 2020
Total
$
7,300,400
$
(3,293,115)
$
(112,796)
$
(103,925)
$
3,790,564
During the six months ended June 30, 2019, the Company issued convertible notes (the “Notes”) to existing stockholders in the Company, including $0.1 million to a board member. At issuance, the following amounts were recorded:
Fair Value of
Note
Fair Value of
Change in
Debt
Carrying
Principal
Conversion
Control
Issuance
Amount of
Note Issuance Date
Amount
Feature
Feature
Costs
the Note
Maturity Date
January 2019
$
450,000
$
(172,227)
$
(10,655)
$
(29,358)
$
237,760
May 2020
February 2019
1,000,000
(284,448)
(17,931)
(55,875)
641,746
June 2020
Total
$
1,450,000
$
(456,675)
$
(28,586)
$
(85,233)
$
879,506</t>
  </si>
  <si>
    <t>Schedule of changes of embedded derivative of convertible notes</t>
  </si>
  <si>
    <t>Change in
Conversion
Control
feature
feature
Balance at January 1, 2019
$
1,623,009
$
118,213
Fair value at issuance — January 2019 notes
172,227
10,655
Fair value at issuance — February 2019 notes
284,448
17,931
Change in fair value of embedded derivatives
1,531,221
(146,799)
Balance at April 5, 2019
$
3,610,905
$
—</t>
  </si>
  <si>
    <t>Summary of significant assumptions used in the valuation of embedded features of convertible debts</t>
  </si>
  <si>
    <t>Conversion feature – Crossover Triggered:
Jan
Jun
Nov
Dec
Jan
Feb
2018
2018
2018
2018
2019
2019
At Issuance
Notes
Notes
Notes
Notes
Notes
Notes
Time until expected conversion (in years)
0.49
0.17
—
—
0.02
0.02
Probability of conversion
80
%
75
%
—
—
60
%
60
%
Jan
Jun
Nov
Dec
Jan
Feb
2018
2018
2018
2018
2019
2019
At December 31, 2018
Notes
Notes
Notes
Notes
Notes
Notes
Time until expected conversion (in years)
0.02
0.02
—
—
—
—
Probability of conversion
60
%
60
%
—
—
—
—
Jan
Jun
Nov
Dec
Jan
Feb
2018
2018
2018
2018
2019
2019
At March 31, 2019
Notes
Notes
Notes
Notes
Notes
Notes
Time until expected conversion (in years)
0.02
0.02
—
—
0.02
0.02
Probability of conversion
%
%
—
—
%
%
Conversion feature – IPO Triggered / Reverse Merger/Qualified Financing Triggered:
Jan
Jun
Nov
Dec
Jan
Feb
2018
2018
2018
2018
2019
2019
At Issuance
Notes
Notes
Notes
Notes
Notes
Notes
Time until expected conversion (in years)
—
—
—
—
0.25
0.18
Probability of conversion
—
—
—
—
20
%
20
%
Jan
Jun
Nov
Dec
Jan
Feb
2018
2018
2018
2018
2019
2019
At December 31, 2018
Notes
Notes
Notes
Notes
Notes
Notes
Time until expected conversion (in years)
0.33
0.33
—
—
—
—
Probability of conversion
20
%
20
%
—
—
—
—
Jan
Jun
Nov
Dec
Jan
Feb
2018
2018
2018
2018
2019
2019
At March 31, 2019
Notes
Notes
Notes
Notes
Notes
Notes
Time until expected conversion (in years)
0.08
0.08
—
—
0.08
0.08
Probability of conversion
80
%
80
%
—
—
80
%
80
%
Change in Control feature:
Jan
Jun
Nov
Dec
Jan
Feb
2018
2018
2018
2018
2019
2019
At Issuance
Notes
Notes
Notes
Notes
Notes
Notes
Time until expected conversion (in years)
1.24
0.83
0.47
0.38
0.33
0.33
Probability of conversion
3
%
3
%
3
%
3
%
3
%
3
%
Jan
Jun
Nov
Dec
Jan
Feb
2018
2018
2018
2018
2019
2019
At December 31, 2018
Notes
Notes
Notes
Notes
Notes
Notes
Time until expected conversion (in years)
0.41
0.41
0.41
0.41
—
—
Probability of conversion
3
%
3
%
3
%
3
%
—
—
Jan
Jun
Nov
Dec
Jan
Feb
2018
2018
2018
2018
2019
2019
At March 31, 2019
Notes
Notes
Notes
Notes
Notes
Notes
Time until expected conversion (in years)
0.17
0.17
0.17
0.17
0.17
0.17
Probability of conversion
3
%
3
%
3
%
3
%
3
%
3
%</t>
  </si>
  <si>
    <t>Senior Secured Convertible Notes</t>
  </si>
  <si>
    <t>Note
Fair Value of
Original
Debt
Carrying
Principal
Redemption
Issue
Issuance
Amount of
Note Issuance Date
Amount
Feature
Discount
Costs
the Note
Maturity Date
May 2019
$
2,415,000
$
(41,398)
(465,000)
(13,969)
$
1,894,633
September 2019</t>
  </si>
  <si>
    <t>Convertible Promissory Notes</t>
  </si>
  <si>
    <t>Note
Fair Value of
Carrying
Principal
Redemption
Amount of
Note Issuance Date
Amount
Feature
the Note
Conversion Date
April 2019
$
900,000
$
(18,053)
$
881,947
May 2019</t>
  </si>
  <si>
    <t>COMMITMENTS (Tables)</t>
  </si>
  <si>
    <t>Schedule of components of lease expense</t>
  </si>
  <si>
    <t>Three months ended
Six Months Ended
June 30, 2019
June 30, 2019
Operating lease cost
$
81,696
$
154,969
Variable lease cost
21,031
36,879
Total lease cost
$
102,727
$
191,848</t>
  </si>
  <si>
    <t>Schedule of supplemental balance sheet information related to leases</t>
  </si>
  <si>
    <t>June 30, 2019
Right of use assets, net
$
424,868
Current Lease obligations
162,756
Non-current Lease obligations
267,188
Total lease liabilities
$
429,944</t>
  </si>
  <si>
    <t>Schedule of maturities of operating leases</t>
  </si>
  <si>
    <t>For the Years Ending December 31,
Amount
Remaining 2019
94,103
2020
191,555
2021
165,574
2022
22,708
Total
$
473,940</t>
  </si>
  <si>
    <t>Schedule of maturities of finance leases</t>
  </si>
  <si>
    <t>For the Years Ending December 31,
Amount
Remaining 2019
11,928
2020
23,856
2021
11,929
Total
$
47,713
Less: Amount representing interest
$
3,579
Present Value of Minimum Lease Payments
$
44,134</t>
  </si>
  <si>
    <t>NATURE OF BUSINESS (Details)</t>
  </si>
  <si>
    <t>1 Months Ended</t>
  </si>
  <si>
    <t>Jan. 31, 2018EUR (€)shares</t>
  </si>
  <si>
    <t>Shares issued (in shares) | shares</t>
  </si>
  <si>
    <t>Payments to create subsidiary | €</t>
  </si>
  <si>
    <t>Ocugen Limited</t>
  </si>
  <si>
    <t>Percentage of ownership interest</t>
  </si>
  <si>
    <t>100.00%</t>
  </si>
  <si>
    <t>NATURE OF BUSINESS - Going Concern (Details) - USD ($)</t>
  </si>
  <si>
    <t>Mar. 31, 2019</t>
  </si>
  <si>
    <t>Mar. 31, 2018</t>
  </si>
  <si>
    <t>Working capital deficit</t>
  </si>
  <si>
    <t>SUMMARY OF SIGNIFICANT ACCOUNTING POLICIES (Details) - USD ($)</t>
  </si>
  <si>
    <t>Dec. 31, 2017</t>
  </si>
  <si>
    <t>Cash, cash equivalents and restricted cash reconciliation:</t>
  </si>
  <si>
    <t>Total cash, cash equivalents and restricted cash</t>
  </si>
  <si>
    <t>RECENT ACCOUNTING PRONOUNCEMENTS (Details) - USD ($)</t>
  </si>
  <si>
    <t>Jan. 01, 2019</t>
  </si>
  <si>
    <t>Right of use asset</t>
  </si>
  <si>
    <t>Lease liability</t>
  </si>
  <si>
    <t>Accounting Standards Update 2016-02</t>
  </si>
  <si>
    <t>NET LOSS PER SHARE OF COMMON STOCK (Details) - USD ($)</t>
  </si>
  <si>
    <t>Basic net loss per share of common stock:</t>
  </si>
  <si>
    <t>Weighted average shares of common stock outstanding</t>
  </si>
  <si>
    <t>Potentially dilutive securities</t>
  </si>
  <si>
    <t>Potentially dilutive securities outstanding excluded from the computation of diluted weighted average shares outstanding</t>
  </si>
  <si>
    <t>Stock options</t>
  </si>
  <si>
    <t>Warrants</t>
  </si>
  <si>
    <t>LICENSE AGREEMENTS (Details) - USD ($)</t>
  </si>
  <si>
    <t>12 Months Ended</t>
  </si>
  <si>
    <t>25 Months Ended</t>
  </si>
  <si>
    <t>Jan. 31, 2017</t>
  </si>
  <si>
    <t>Feb. 29, 2016</t>
  </si>
  <si>
    <t>Mar. 31, 2014</t>
  </si>
  <si>
    <t>Dec. 31, 2019</t>
  </si>
  <si>
    <t>Dec. 31, 2016</t>
  </si>
  <si>
    <t>Mar. 31, 2017</t>
  </si>
  <si>
    <t>License agreements:</t>
  </si>
  <si>
    <t>License agreement with University of Colorado</t>
  </si>
  <si>
    <t>Stock issued for patents (in shares)</t>
  </si>
  <si>
    <t>Payment to reimburse expenses</t>
  </si>
  <si>
    <t>Maximum development and regulatory milestone fees</t>
  </si>
  <si>
    <t>Royalties as a percent of net sales</t>
  </si>
  <si>
    <t>40.00%</t>
  </si>
  <si>
    <t>Guaranteed payment</t>
  </si>
  <si>
    <t>Payments for royalties</t>
  </si>
  <si>
    <t>Royalty expense</t>
  </si>
  <si>
    <t>Threshold period of notice for termination of agreement</t>
  </si>
  <si>
    <t>60 days</t>
  </si>
  <si>
    <t>License agreement with University of Colorado | Forecast</t>
  </si>
  <si>
    <t>License agreement with University of Illinois</t>
  </si>
  <si>
    <t>90 days</t>
  </si>
  <si>
    <t>License agreement with University of Illinois | Minimum</t>
  </si>
  <si>
    <t>License agreement with University of Illinois | Maximum</t>
  </si>
  <si>
    <t>License agreement with Schepens Eye Research Institute</t>
  </si>
  <si>
    <t>Maximum commercial milestone fees</t>
  </si>
  <si>
    <t>Term (in years)</t>
  </si>
  <si>
    <t>2 years</t>
  </si>
  <si>
    <t>License agreement with Schepens Eye Research Institute | Minimum</t>
  </si>
  <si>
    <t>License agreement with Schepens Eye Research Institute | Maximum</t>
  </si>
  <si>
    <t>License agreement with Schepens Eye Research Institute | Forecast</t>
  </si>
  <si>
    <t>License agreement with Schepens Eye Research Institute | License and maintenance fee</t>
  </si>
  <si>
    <t>180 days</t>
  </si>
  <si>
    <t>License agreement with Schepens Eye Research Institute | Sponsored Research Agreement</t>
  </si>
  <si>
    <t>BALANCE SHEET DETAIL (Details) - USD ($)</t>
  </si>
  <si>
    <t>Research &amp; Development</t>
  </si>
  <si>
    <t>Clinical</t>
  </si>
  <si>
    <t>Consulting</t>
  </si>
  <si>
    <t>Employees</t>
  </si>
  <si>
    <t>Legal</t>
  </si>
  <si>
    <t>Other</t>
  </si>
  <si>
    <t>Accrued Liabilities, Total</t>
  </si>
  <si>
    <t>EQUITY TRANSACTIONS (Details) - USD ($)</t>
  </si>
  <si>
    <t>Apr. 05, 2019</t>
  </si>
  <si>
    <t>Dec. 13, 2018</t>
  </si>
  <si>
    <t>Remaining unpaid fees, merger consideration</t>
  </si>
  <si>
    <t>Existing investors - Subscription Agreement</t>
  </si>
  <si>
    <t>Shares issued (in shares)</t>
  </si>
  <si>
    <t>Price per share</t>
  </si>
  <si>
    <t>Financial advisor - Service Agreement</t>
  </si>
  <si>
    <t>Sale of stock, consideration received</t>
  </si>
  <si>
    <t>DEBT - EB 5 LOAN (Details) - EB-5 Loan - USD ($)</t>
  </si>
  <si>
    <t>4 Months Ended</t>
  </si>
  <si>
    <t>Sep. 30, 2016</t>
  </si>
  <si>
    <t>Sep. 30, 2018</t>
  </si>
  <si>
    <t>Maximum borrowing</t>
  </si>
  <si>
    <t>Borrowing increments</t>
  </si>
  <si>
    <t>Interest rate (as a percent)</t>
  </si>
  <si>
    <t>4.00%</t>
  </si>
  <si>
    <t>Amount borrowed</t>
  </si>
  <si>
    <t>Issuance costs</t>
  </si>
  <si>
    <t>Principal outstanding</t>
  </si>
  <si>
    <t>Accrued interest</t>
  </si>
  <si>
    <t>Total accrued interest</t>
  </si>
  <si>
    <t>Amortization of debt issuance costs</t>
  </si>
  <si>
    <t>DEBT - Convertible Notes (Details)</t>
  </si>
  <si>
    <t>Jun. 30, 2019USD ($)</t>
  </si>
  <si>
    <t>Jun. 30, 2018USD ($)</t>
  </si>
  <si>
    <t>Apr. 05, 2019USD ($)$ / shares</t>
  </si>
  <si>
    <t>Feb. 28, 2019USD ($)</t>
  </si>
  <si>
    <t>Jan. 31, 2019USD ($)</t>
  </si>
  <si>
    <t>Dec. 31, 2018USD ($)</t>
  </si>
  <si>
    <t>Nov. 30, 2018USD ($)</t>
  </si>
  <si>
    <t>Jan. 31, 2018USD ($)</t>
  </si>
  <si>
    <t>Convertible Debt, Conversion Feature</t>
  </si>
  <si>
    <t>Fair value of embedded derivative</t>
  </si>
  <si>
    <t>Change in Control feature</t>
  </si>
  <si>
    <t>Note Principal Amount</t>
  </si>
  <si>
    <t>Debt issuance costs</t>
  </si>
  <si>
    <t>Carrying amount</t>
  </si>
  <si>
    <t>5.00%</t>
  </si>
  <si>
    <t>Redemption multiple upon default</t>
  </si>
  <si>
    <t>Conversion price per share (USD per share) | $ / shares</t>
  </si>
  <si>
    <t>Accretion of debt discount</t>
  </si>
  <si>
    <t>Convertible Notes | Convertible Debt, Conversion Feature</t>
  </si>
  <si>
    <t>Convertible Notes | Change in Control feature</t>
  </si>
  <si>
    <t>Convertible Notes | Board members</t>
  </si>
  <si>
    <t>Convertible Note - January 2018</t>
  </si>
  <si>
    <t>Equity financing proceeds that triggers conversion</t>
  </si>
  <si>
    <t>Conversion price discount per original agreement (as a percent)</t>
  </si>
  <si>
    <t>30.00%</t>
  </si>
  <si>
    <t>Convertible Note - January 2018 | Convertible Debt, Conversion Feature</t>
  </si>
  <si>
    <t>Convertible Note - January 2018 | Change in Control feature</t>
  </si>
  <si>
    <t>Convertible Note - June 2018</t>
  </si>
  <si>
    <t>Convertible Note - June 2018 | Convertible Debt, Conversion Feature</t>
  </si>
  <si>
    <t>Convertible Note - June 2018 | Change in Control feature</t>
  </si>
  <si>
    <t>Convertible Note - November 2018</t>
  </si>
  <si>
    <t>0.00%</t>
  </si>
  <si>
    <t>Convertible Note - November 2018 | Change in Control feature</t>
  </si>
  <si>
    <t>Convertible Note - December 2018</t>
  </si>
  <si>
    <t>Convertible Note - December 2018 | Change in Control feature</t>
  </si>
  <si>
    <t>Convertible Note - January 2019</t>
  </si>
  <si>
    <t>15.00%</t>
  </si>
  <si>
    <t>Convertible Note - January 2019 | Convertible Debt, Conversion Feature</t>
  </si>
  <si>
    <t>Convertible Note - January 2019 | Change in Control feature</t>
  </si>
  <si>
    <t>Convertible Note - February 2019</t>
  </si>
  <si>
    <t>Convertible Note - February 2019 | Convertible Debt, Conversion Feature</t>
  </si>
  <si>
    <t>Convertible Note - February 2019 | Change in Control feature</t>
  </si>
  <si>
    <t>DEBT - Convertible Notes Derivative Liability Activity (Details)</t>
  </si>
  <si>
    <t>Apr. 05, 2019USD ($)</t>
  </si>
  <si>
    <t>Change in fair value of embedded derivatives</t>
  </si>
  <si>
    <t>Fair value at issuance</t>
  </si>
  <si>
    <t>DEBT - Convertible Notes Embeded Derivative Fair Value Assumptions (Details)</t>
  </si>
  <si>
    <t>Mar. 31, 2019Y</t>
  </si>
  <si>
    <t>Feb. 28, 2019Y</t>
  </si>
  <si>
    <t>Jan. 31, 2019Y</t>
  </si>
  <si>
    <t>Dec. 31, 2018Y</t>
  </si>
  <si>
    <t>Dec. 30, 2018Y</t>
  </si>
  <si>
    <t>Nov. 30, 2018Y</t>
  </si>
  <si>
    <t>Jun. 30, 2018Y</t>
  </si>
  <si>
    <t>Jan. 31, 2018Y</t>
  </si>
  <si>
    <t>Convertible Note - January 2018 | Conversion feature - Crossover Triggered | Time until expected conversion (in years)</t>
  </si>
  <si>
    <t>Measurement input</t>
  </si>
  <si>
    <t>Convertible Note - January 2018 | Conversion feature - Crossover Triggered | Probability of conversion</t>
  </si>
  <si>
    <t>Convertible Note - January 2018 | Conversion feature - IPO Triggered / Reverse Merger/Qualified Financing Triggered | Time until expected conversion (in years)</t>
  </si>
  <si>
    <t>Convertible Note - January 2018 | Conversion feature - IPO Triggered / Reverse Merger/Qualified Financing Triggered | Probability of conversion</t>
  </si>
  <si>
    <t>Convertible Note - January 2018 | Change in Control feature | Time until expected conversion (in years)</t>
  </si>
  <si>
    <t>Convertible Note - January 2018 | Change in Control feature | Probability of conversion</t>
  </si>
  <si>
    <t>Convertible Note - June 2018 | Conversion feature - Crossover Triggered | Time until expected conversion (in years)</t>
  </si>
  <si>
    <t>Convertible Note - June 2018 | Conversion feature - Crossover Triggered | Probability of conversion</t>
  </si>
  <si>
    <t>Convertible Note - June 2018 | Conversion feature - IPO Triggered / Reverse Merger/Qualified Financing Triggered | Time until expected conversion (in years)</t>
  </si>
  <si>
    <t>Convertible Note - June 2018 | Conversion feature - IPO Triggered / Reverse Merger/Qualified Financing Triggered | Probability of conversion</t>
  </si>
  <si>
    <t>Convertible Note - June 2018 | Change in Control feature | Time until expected conversion (in years)</t>
  </si>
  <si>
    <t>Convertible Note - June 2018 | Change in Control feature | Probability of conversion</t>
  </si>
  <si>
    <t>Convertible Note - November 2018 | Change in Control feature | Time until expected conversion (in years)</t>
  </si>
  <si>
    <t>Convertible Note - November 2018 | Change in Control feature | Probability of conversion</t>
  </si>
  <si>
    <t>Convertible Note - December 2018 | Change in Control feature | Time until expected conversion (in years)</t>
  </si>
  <si>
    <t>Convertible Note - December 2018 | Change in Control feature | Probability of conversion</t>
  </si>
  <si>
    <t>Convertible Note - January 2019 | Conversion feature - Crossover Triggered | Time until expected conversion (in years)</t>
  </si>
  <si>
    <t>Convertible Note - January 2019 | Conversion feature - Crossover Triggered | Probability of conversion</t>
  </si>
  <si>
    <t>Convertible Note - January 2019 | Conversion feature - IPO Triggered / Reverse Merger/Qualified Financing Triggered | Time until expected conversion (in years)</t>
  </si>
  <si>
    <t>Convertible Note - January 2019 | Conversion feature - IPO Triggered / Reverse Merger/Qualified Financing Triggered | Probability of conversion</t>
  </si>
  <si>
    <t>Convertible Note - January 2019 | Change in Control feature | Time until expected conversion (in years)</t>
  </si>
  <si>
    <t>Convertible Note - January 2019 | Change in Control feature | Probability of conversion</t>
  </si>
  <si>
    <t>Convertible Note - February 2019 | Conversion feature - Crossover Triggered | Time until expected conversion (in years)</t>
  </si>
  <si>
    <t>Convertible Note - February 2019 | Conversion feature - Crossover Triggered | Probability of conversion</t>
  </si>
  <si>
    <t>Convertible Note - February 2019 | Conversion feature - IPO Triggered / Reverse Merger/Qualified Financing Triggered | Time until expected conversion (in years)</t>
  </si>
  <si>
    <t>Convertible Note - February 2019 | Conversion feature - IPO Triggered / Reverse Merger/Qualified Financing Triggered | Probability of conversion</t>
  </si>
  <si>
    <t>Convertible Note - February 2019 | Change in Control feature | Time until expected conversion (in years)</t>
  </si>
  <si>
    <t>Convertible Note - February 2019 | Change in Control feature | Probability of conversion</t>
  </si>
  <si>
    <t>DEBT - Convertible Notes Other Information (Details) - USD ($)</t>
  </si>
  <si>
    <t>Feb. 28, 2019</t>
  </si>
  <si>
    <t>Jan. 31, 2019</t>
  </si>
  <si>
    <t>Nov. 30, 2018</t>
  </si>
  <si>
    <t>Jan. 31, 2018</t>
  </si>
  <si>
    <t>Actual conversion price discount per revised agreement (as a percent)</t>
  </si>
  <si>
    <t>Common stock issued upon conversion</t>
  </si>
  <si>
    <t>Conversion price per share (USD per share)</t>
  </si>
  <si>
    <t>Extinguishment of debt loss</t>
  </si>
  <si>
    <t>Increase in Additional paid-in capital from conversion</t>
  </si>
  <si>
    <t>Equity financing proceeds that triggered conversion</t>
  </si>
  <si>
    <t>Convertible Debt - January 2019 and February 2019</t>
  </si>
  <si>
    <t>DEBT - Senior Secrured Convertible Notes (Details)</t>
  </si>
  <si>
    <t>May 21, 2019USD ($)$ / shares</t>
  </si>
  <si>
    <t>Financing SPA</t>
  </si>
  <si>
    <t>Expected investment from investors against which a loan taken</t>
  </si>
  <si>
    <t>Issued discount</t>
  </si>
  <si>
    <t>Amount that will offset from the remaining amount to be received from the investors</t>
  </si>
  <si>
    <t>Amount to be paid if proposed merger is not completed</t>
  </si>
  <si>
    <t>Senior Secured Convertible Notes | Embedded Redemption Feature</t>
  </si>
  <si>
    <t>DEBT - Senior Secrured Convertible Notes - Table (Details) - USD ($)</t>
  </si>
  <si>
    <t>May 21, 2019</t>
  </si>
  <si>
    <t>Original Issue Discount</t>
  </si>
  <si>
    <t>Accretion of the original issue discount</t>
  </si>
  <si>
    <t>DEBT - Convertible Promissory Notes (Details) - Convertible Promissory Notes</t>
  </si>
  <si>
    <t>Apr. 14, 2019USD ($)$ / shares</t>
  </si>
  <si>
    <t>May 16, 2019USD ($)</t>
  </si>
  <si>
    <t>May 15, 2019$ / shares</t>
  </si>
  <si>
    <t>Apr. 04, 2019USD ($)</t>
  </si>
  <si>
    <t>Embedded Redemption Feature</t>
  </si>
  <si>
    <t>DEBT - Convertible Promissory Notes - Table (Details) - USD ($)</t>
  </si>
  <si>
    <t>May 15, 2019</t>
  </si>
  <si>
    <t>May 16, 2019</t>
  </si>
  <si>
    <t>Apr. 14, 2019</t>
  </si>
  <si>
    <t>Apr. 04, 2019</t>
  </si>
  <si>
    <t>Convertible Promissory Notes | Embedded Redemption Feature</t>
  </si>
  <si>
    <t>COMMITMENTS (Details)</t>
  </si>
  <si>
    <t>Minimum</t>
  </si>
  <si>
    <t>Leases</t>
  </si>
  <si>
    <t>Leases, term of contract (in years)</t>
  </si>
  <si>
    <t>1 year</t>
  </si>
  <si>
    <t>Maximum</t>
  </si>
  <si>
    <t>5 years</t>
  </si>
  <si>
    <t>COMMITMENTS - Operating leases, components of lease expense (Details) - USD ($)</t>
  </si>
  <si>
    <t>Operating lease cost</t>
  </si>
  <si>
    <t>Variable lease cost</t>
  </si>
  <si>
    <t>Total lease cost</t>
  </si>
  <si>
    <t>COMMITMENTS - Operating leases, supplemental balance sheet information (Details)</t>
  </si>
  <si>
    <t>Current Lease obligations</t>
  </si>
  <si>
    <t>Non-current Lease obligations</t>
  </si>
  <si>
    <t>Total lease liabilities</t>
  </si>
  <si>
    <t>COMMITMENTS - Operating leases, supplemental cash flow information (Details)</t>
  </si>
  <si>
    <t>Operating cash flows from operating leases</t>
  </si>
  <si>
    <t>Right-of-use assets obtained in exchange for new operating leases</t>
  </si>
  <si>
    <t>Weighted-average remaining lease term (in years)</t>
  </si>
  <si>
    <t>2 years 6 months</t>
  </si>
  <si>
    <t>Weighted-average discount rate</t>
  </si>
  <si>
    <t>7.60%</t>
  </si>
  <si>
    <t>COMMITMENTS - Operating leases, future minimum lease payments (Details)</t>
  </si>
  <si>
    <t>Remaining 2019</t>
  </si>
  <si>
    <t>2020</t>
  </si>
  <si>
    <t>2021</t>
  </si>
  <si>
    <t>2022</t>
  </si>
  <si>
    <t>COMMITMENTS - Finance leases (Details)</t>
  </si>
  <si>
    <t>Property, Plant and Equipment [Line Items]</t>
  </si>
  <si>
    <t>Finance lease, term (in years)</t>
  </si>
  <si>
    <t>Finance Lease, Amortization</t>
  </si>
  <si>
    <t>Specialized research equipment</t>
  </si>
  <si>
    <t>Accumulated amortization</t>
  </si>
  <si>
    <t>COMMITMENTS - Finance leases, future minimum lease payments (Details)</t>
  </si>
  <si>
    <t>Less: Amount representing interest</t>
  </si>
  <si>
    <t>Present Value of Minimum Lease Payments</t>
  </si>
  <si>
    <t>RESTRICTED CASH (Details) - USD ($)</t>
  </si>
  <si>
    <t>Feb. 28, 2018</t>
  </si>
  <si>
    <t>May 31, 2017</t>
  </si>
  <si>
    <t>Collateral savings amount</t>
  </si>
  <si>
    <t>Interest percentage on collateral savings account</t>
  </si>
  <si>
    <t>0.25%</t>
  </si>
  <si>
    <t>0.05%</t>
  </si>
  <si>
    <t>Restricted cash withdrawal amount</t>
  </si>
  <si>
    <t>PROPOSED MERGER (Details) - USD ($)</t>
  </si>
  <si>
    <t>Jun. 13, 2019</t>
  </si>
  <si>
    <t>Restructuring Cost and Reserve [Line Items]</t>
  </si>
  <si>
    <t>Termination fee</t>
  </si>
  <si>
    <t>Number of shares agreed to issue immediately prior to the merger</t>
  </si>
  <si>
    <t>Number of shares in the form of escrow agreed to issue immediately prior to the merger</t>
  </si>
  <si>
    <t>Former Ocugen equity holders | Histogenics Corporation [Member] | After the Merger</t>
  </si>
  <si>
    <t>Ownership (as a percent)</t>
  </si>
  <si>
    <t>86.24%</t>
  </si>
  <si>
    <t>Stockholders of Histogenics immediately before the Merger | Histogenics Corporation [Member] | After the Merger</t>
  </si>
  <si>
    <t>13.76%</t>
  </si>
  <si>
    <t>SUBSEQUENT EVENTS (Details) - USD ($)</t>
  </si>
  <si>
    <t>May 08, 2019</t>
  </si>
  <si>
    <t>Jun. 28, 2019</t>
  </si>
  <si>
    <t>Subsequent Event [Line Items]</t>
  </si>
  <si>
    <t>Number of additional shares</t>
  </si>
  <si>
    <t>Business combination, consideration</t>
  </si>
  <si>
    <t>July Bridge Loan</t>
  </si>
  <si>
    <t>Advances from investors</t>
  </si>
  <si>
    <t>Original issue discount</t>
  </si>
  <si>
    <t>Offset amount</t>
  </si>
  <si>
    <t>Amount may be paid if the merge is not comple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5" t="n">
        <v>678492</v>
      </c>
      <c r="C3" s="5" t="n">
        <v>1628136</v>
      </c>
    </row>
    <row r="4" spans="1:3">
      <c r="A4" s="4" t="s">
        <v>21</v>
      </c>
      <c r="B4" s="6" t="n">
        <v>2067199</v>
      </c>
    </row>
    <row r="5" spans="1:3">
      <c r="A5" s="4" t="s">
        <v>22</v>
      </c>
      <c r="B5" s="6" t="n">
        <v>498642</v>
      </c>
      <c r="C5" s="6" t="n">
        <v>313499</v>
      </c>
    </row>
    <row r="6" spans="1:3">
      <c r="A6" s="4" t="s">
        <v>23</v>
      </c>
      <c r="B6" s="6" t="n">
        <v>3244333</v>
      </c>
      <c r="C6" s="6" t="n">
        <v>1941635</v>
      </c>
    </row>
    <row r="7" spans="1:3">
      <c r="A7" s="4" t="s">
        <v>24</v>
      </c>
      <c r="B7" s="6" t="n">
        <v>228596</v>
      </c>
      <c r="C7" s="6" t="n">
        <v>245788</v>
      </c>
    </row>
    <row r="8" spans="1:3">
      <c r="A8" s="4" t="s">
        <v>25</v>
      </c>
      <c r="B8" s="6" t="n">
        <v>150776</v>
      </c>
      <c r="C8" s="6" t="n">
        <v>150477</v>
      </c>
    </row>
    <row r="9" spans="1:3">
      <c r="A9" s="4" t="s">
        <v>26</v>
      </c>
      <c r="B9" s="6" t="n">
        <v>495868</v>
      </c>
      <c r="C9" s="6" t="n">
        <v>116333</v>
      </c>
    </row>
    <row r="10" spans="1:3">
      <c r="A10" s="4" t="s">
        <v>27</v>
      </c>
      <c r="B10" s="6" t="n">
        <v>4119573</v>
      </c>
      <c r="C10" s="6" t="n">
        <v>2454233</v>
      </c>
    </row>
    <row r="11" spans="1:3">
      <c r="A11" s="3" t="s">
        <v>28</v>
      </c>
    </row>
    <row r="12" spans="1:3">
      <c r="A12" s="4" t="s">
        <v>29</v>
      </c>
      <c r="B12" s="6" t="n">
        <v>5255972</v>
      </c>
      <c r="C12" s="6" t="n">
        <v>3277525</v>
      </c>
    </row>
    <row r="13" spans="1:3">
      <c r="A13" s="4" t="s">
        <v>30</v>
      </c>
      <c r="B13" s="6" t="n">
        <v>1162798</v>
      </c>
      <c r="C13" s="6" t="n">
        <v>1402750</v>
      </c>
    </row>
    <row r="14" spans="1:3">
      <c r="A14" s="4" t="s">
        <v>31</v>
      </c>
      <c r="B14" s="6" t="n">
        <v>2062249</v>
      </c>
      <c r="C14" s="6" t="n">
        <v>7483847</v>
      </c>
    </row>
    <row r="15" spans="1:3">
      <c r="A15" s="4" t="s">
        <v>32</v>
      </c>
      <c r="B15" s="6" t="n">
        <v>42073</v>
      </c>
      <c r="C15" s="6" t="n">
        <v>1741222</v>
      </c>
    </row>
    <row r="16" spans="1:3">
      <c r="A16" s="4" t="s">
        <v>33</v>
      </c>
      <c r="B16" s="6" t="n">
        <v>162756</v>
      </c>
    </row>
    <row r="17" spans="1:3">
      <c r="A17" s="4" t="s">
        <v>34</v>
      </c>
      <c r="B17" s="6" t="n">
        <v>19421</v>
      </c>
      <c r="C17" s="6" t="n">
        <v>20442</v>
      </c>
    </row>
    <row r="18" spans="1:3">
      <c r="A18" s="4" t="s">
        <v>35</v>
      </c>
      <c r="B18" s="6" t="n">
        <v>183800</v>
      </c>
      <c r="C18" s="6" t="n">
        <v>183800</v>
      </c>
    </row>
    <row r="19" spans="1:3">
      <c r="A19" s="4" t="s">
        <v>36</v>
      </c>
      <c r="B19" s="6" t="n">
        <v>8889069</v>
      </c>
      <c r="C19" s="6" t="n">
        <v>14109586</v>
      </c>
    </row>
    <row r="20" spans="1:3">
      <c r="A20" s="3" t="s">
        <v>37</v>
      </c>
    </row>
    <row r="21" spans="1:3">
      <c r="A21" s="4" t="s">
        <v>38</v>
      </c>
      <c r="C21" s="6" t="n">
        <v>3739</v>
      </c>
    </row>
    <row r="22" spans="1:3">
      <c r="A22" s="4" t="s">
        <v>39</v>
      </c>
      <c r="B22" s="6" t="n">
        <v>267188</v>
      </c>
    </row>
    <row r="23" spans="1:3">
      <c r="A23" s="4" t="s">
        <v>40</v>
      </c>
      <c r="B23" s="6" t="n">
        <v>22903</v>
      </c>
      <c r="C23" s="6" t="n">
        <v>33720</v>
      </c>
    </row>
    <row r="24" spans="1:3">
      <c r="A24" s="4" t="s">
        <v>41</v>
      </c>
      <c r="B24" s="6" t="n">
        <v>1046136</v>
      </c>
      <c r="C24" s="6" t="n">
        <v>1016727</v>
      </c>
    </row>
    <row r="25" spans="1:3">
      <c r="A25" s="4" t="s">
        <v>42</v>
      </c>
      <c r="B25" s="6" t="n">
        <v>1336227</v>
      </c>
      <c r="C25" s="6" t="n">
        <v>1054186</v>
      </c>
    </row>
    <row r="26" spans="1:3">
      <c r="A26" s="4" t="s">
        <v>43</v>
      </c>
      <c r="B26" s="6" t="n">
        <v>10225296</v>
      </c>
      <c r="C26" s="6" t="n">
        <v>15163772</v>
      </c>
    </row>
    <row r="27" spans="1:3">
      <c r="A27" s="3" t="s">
        <v>44</v>
      </c>
    </row>
    <row r="28" spans="1:3">
      <c r="A28" s="4" t="s">
        <v>45</v>
      </c>
      <c r="B28" s="6" t="n">
        <v>13024</v>
      </c>
      <c r="C28" s="6" t="n">
        <v>10347</v>
      </c>
    </row>
    <row r="29" spans="1:3">
      <c r="A29" s="4" t="s">
        <v>46</v>
      </c>
      <c r="C29" s="6" t="n">
        <v>451</v>
      </c>
    </row>
    <row r="30" spans="1:3">
      <c r="A30" s="4" t="s">
        <v>47</v>
      </c>
      <c r="B30" s="6" t="n">
        <v>34969863</v>
      </c>
      <c r="C30" s="6" t="n">
        <v>18516857</v>
      </c>
    </row>
    <row r="31" spans="1:3">
      <c r="A31" s="4" t="s">
        <v>48</v>
      </c>
      <c r="B31" s="6" t="n">
        <v>-41088610</v>
      </c>
      <c r="C31" s="6" t="n">
        <v>-31237194</v>
      </c>
    </row>
    <row r="32" spans="1:3">
      <c r="A32" s="4" t="s">
        <v>49</v>
      </c>
      <c r="B32" s="6" t="n">
        <v>-6105723</v>
      </c>
      <c r="C32" s="6" t="n">
        <v>-12709539</v>
      </c>
    </row>
    <row r="33" spans="1:3">
      <c r="A33" s="4" t="s">
        <v>50</v>
      </c>
      <c r="B33" s="5" t="n">
        <v>4119573</v>
      </c>
      <c r="C33" s="5" t="n">
        <v>245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row>
    <row r="4" spans="1:2">
      <c r="A4" s="3" t="s">
        <v>184</v>
      </c>
    </row>
    <row r="5" spans="1:2">
      <c r="A5" s="4" t="s">
        <v>185</v>
      </c>
      <c r="B5" s="4" t="s">
        <v>186</v>
      </c>
    </row>
    <row r="6" spans="1:2">
      <c r="A6" s="4" t="s">
        <v>187</v>
      </c>
      <c r="B6" s="4" t="s">
        <v>188</v>
      </c>
    </row>
    <row r="7" spans="1:2">
      <c r="A7" s="4" t="s">
        <v>189</v>
      </c>
      <c r="B7" s="4" t="s">
        <v>190</v>
      </c>
    </row>
    <row r="8" spans="1:2">
      <c r="A8" s="4" t="s">
        <v>191</v>
      </c>
    </row>
    <row r="9" spans="1:2">
      <c r="A9" s="3" t="s">
        <v>184</v>
      </c>
    </row>
    <row r="10" spans="1:2">
      <c r="A10" s="4" t="s">
        <v>185</v>
      </c>
      <c r="B10" s="4" t="s">
        <v>192</v>
      </c>
    </row>
    <row r="11" spans="1:2">
      <c r="A11" s="4" t="s">
        <v>193</v>
      </c>
    </row>
    <row r="12" spans="1:2">
      <c r="A12" s="3" t="s">
        <v>184</v>
      </c>
    </row>
    <row r="13" spans="1:2">
      <c r="A13" s="4" t="s">
        <v>185</v>
      </c>
      <c r="B13"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7"/>
  </cols>
  <sheetData>
    <row r="1" spans="1:2">
      <c r="A1" s="1" t="s">
        <v>204</v>
      </c>
      <c r="B1" s="2" t="s">
        <v>205</v>
      </c>
    </row>
    <row r="2" spans="1:2">
      <c r="B2" s="2" t="s">
        <v>206</v>
      </c>
    </row>
    <row r="3" spans="1:2">
      <c r="A3" s="3" t="s">
        <v>136</v>
      </c>
    </row>
    <row r="4" spans="1:2">
      <c r="A4" s="4" t="s">
        <v>207</v>
      </c>
      <c r="B4" s="6" t="n">
        <v>1</v>
      </c>
    </row>
    <row r="5" spans="1:2">
      <c r="A5" s="4" t="s">
        <v>208</v>
      </c>
      <c r="B5" s="9" t="n">
        <v>1</v>
      </c>
    </row>
    <row r="6" spans="1:2">
      <c r="A6" s="4" t="s">
        <v>209</v>
      </c>
    </row>
    <row r="7" spans="1:2">
      <c r="A7" s="3" t="s">
        <v>136</v>
      </c>
    </row>
    <row r="8" spans="1:2">
      <c r="A8" s="4" t="s">
        <v>210</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12</v>
      </c>
      <c r="B1" s="2" t="s">
        <v>58</v>
      </c>
      <c r="F1" s="2" t="s">
        <v>1</v>
      </c>
    </row>
    <row r="2" spans="1:8">
      <c r="B2" s="2" t="s">
        <v>2</v>
      </c>
      <c r="C2" s="2" t="s">
        <v>213</v>
      </c>
      <c r="D2" s="2" t="s">
        <v>59</v>
      </c>
      <c r="E2" s="2" t="s">
        <v>214</v>
      </c>
      <c r="F2" s="2" t="s">
        <v>2</v>
      </c>
      <c r="G2" s="2" t="s">
        <v>59</v>
      </c>
      <c r="H2" s="2" t="s">
        <v>18</v>
      </c>
    </row>
    <row r="3" spans="1:8">
      <c r="A3" s="3" t="s">
        <v>136</v>
      </c>
    </row>
    <row r="4" spans="1:8">
      <c r="A4" s="4" t="s">
        <v>72</v>
      </c>
      <c r="B4" s="5" t="n">
        <v>-3538810</v>
      </c>
      <c r="C4" s="5" t="n">
        <v>-6312606</v>
      </c>
      <c r="D4" s="5" t="n">
        <v>-5291246</v>
      </c>
      <c r="E4" s="5" t="n">
        <v>-5039026</v>
      </c>
      <c r="F4" s="5" t="n">
        <v>-9851416</v>
      </c>
      <c r="G4" s="5" t="n">
        <v>-10330272</v>
      </c>
    </row>
    <row r="5" spans="1:8">
      <c r="A5" s="4" t="s">
        <v>48</v>
      </c>
      <c r="B5" s="6" t="n">
        <v>-41088610</v>
      </c>
      <c r="F5" s="6" t="n">
        <v>-41088610</v>
      </c>
      <c r="H5" s="5" t="n">
        <v>-31237194</v>
      </c>
    </row>
    <row r="6" spans="1:8">
      <c r="A6" s="4" t="s">
        <v>20</v>
      </c>
      <c r="B6" s="6" t="n">
        <v>678492</v>
      </c>
      <c r="D6" s="5" t="n">
        <v>6273335</v>
      </c>
      <c r="F6" s="6" t="n">
        <v>678492</v>
      </c>
      <c r="G6" s="5" t="n">
        <v>6273335</v>
      </c>
      <c r="H6" s="5" t="n">
        <v>1628136</v>
      </c>
    </row>
    <row r="7" spans="1:8">
      <c r="A7" s="4" t="s">
        <v>215</v>
      </c>
      <c r="B7" s="5" t="n">
        <v>-5600000</v>
      </c>
      <c r="F7" s="5" t="n">
        <v>-56000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16</v>
      </c>
      <c r="B1" s="2" t="s">
        <v>2</v>
      </c>
      <c r="C1" s="2" t="s">
        <v>18</v>
      </c>
      <c r="D1" s="2" t="s">
        <v>59</v>
      </c>
      <c r="E1" s="2" t="s">
        <v>217</v>
      </c>
    </row>
    <row r="2" spans="1:5">
      <c r="A2" s="3" t="s">
        <v>218</v>
      </c>
    </row>
    <row r="3" spans="1:5">
      <c r="A3" s="4" t="s">
        <v>20</v>
      </c>
      <c r="B3" s="5" t="n">
        <v>678492</v>
      </c>
      <c r="C3" s="5" t="n">
        <v>1628136</v>
      </c>
      <c r="D3" s="5" t="n">
        <v>6273335</v>
      </c>
    </row>
    <row r="4" spans="1:5">
      <c r="A4" s="4" t="s">
        <v>25</v>
      </c>
      <c r="B4" s="6" t="n">
        <v>150776</v>
      </c>
      <c r="C4" s="6" t="n">
        <v>150477</v>
      </c>
      <c r="D4" s="6" t="n">
        <v>150196</v>
      </c>
    </row>
    <row r="5" spans="1:5">
      <c r="A5" s="4" t="s">
        <v>219</v>
      </c>
      <c r="B5" s="5" t="n">
        <v>829268</v>
      </c>
      <c r="C5" s="5" t="n">
        <v>1778613</v>
      </c>
      <c r="D5" s="5" t="n">
        <v>6423531</v>
      </c>
      <c r="E5" s="5" t="n">
        <v>63015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0</v>
      </c>
      <c r="B1" s="2" t="s">
        <v>2</v>
      </c>
      <c r="C1" s="2" t="s">
        <v>221</v>
      </c>
    </row>
    <row r="2" spans="1:3">
      <c r="A2" s="3" t="s">
        <v>140</v>
      </c>
    </row>
    <row r="3" spans="1:3">
      <c r="A3" s="4" t="s">
        <v>222</v>
      </c>
      <c r="B3" s="5" t="n">
        <v>424868</v>
      </c>
    </row>
    <row r="4" spans="1:3">
      <c r="A4" s="4" t="s">
        <v>223</v>
      </c>
      <c r="B4" s="5" t="n">
        <v>429944</v>
      </c>
    </row>
    <row r="5" spans="1:3">
      <c r="A5" s="4" t="s">
        <v>224</v>
      </c>
    </row>
    <row r="6" spans="1:3">
      <c r="A6" s="3" t="s">
        <v>140</v>
      </c>
    </row>
    <row r="7" spans="1:3">
      <c r="A7" s="4" t="s">
        <v>222</v>
      </c>
      <c r="C7" s="5" t="n">
        <v>400000</v>
      </c>
    </row>
    <row r="8" spans="1:3">
      <c r="A8" s="4" t="s">
        <v>223</v>
      </c>
      <c r="C8" s="5" t="n">
        <v>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25</v>
      </c>
      <c r="B1" s="2" t="s">
        <v>58</v>
      </c>
      <c r="F1" s="2" t="s">
        <v>1</v>
      </c>
    </row>
    <row r="2" spans="1:7">
      <c r="B2" s="2" t="s">
        <v>2</v>
      </c>
      <c r="C2" s="2" t="s">
        <v>213</v>
      </c>
      <c r="D2" s="2" t="s">
        <v>59</v>
      </c>
      <c r="E2" s="2" t="s">
        <v>214</v>
      </c>
      <c r="F2" s="2" t="s">
        <v>2</v>
      </c>
      <c r="G2" s="2" t="s">
        <v>59</v>
      </c>
    </row>
    <row r="3" spans="1:7">
      <c r="A3" s="3" t="s">
        <v>226</v>
      </c>
    </row>
    <row r="4" spans="1:7">
      <c r="A4" s="4" t="s">
        <v>72</v>
      </c>
      <c r="B4" s="5" t="n">
        <v>-3538810</v>
      </c>
      <c r="C4" s="5" t="n">
        <v>-6312606</v>
      </c>
      <c r="D4" s="5" t="n">
        <v>-5291246</v>
      </c>
      <c r="E4" s="5" t="n">
        <v>-5039026</v>
      </c>
      <c r="F4" s="5" t="n">
        <v>-9851416</v>
      </c>
      <c r="G4" s="5" t="n">
        <v>-10330272</v>
      </c>
    </row>
    <row r="5" spans="1:7">
      <c r="A5" s="4" t="s">
        <v>227</v>
      </c>
      <c r="B5" s="6" t="n">
        <v>12656240</v>
      </c>
      <c r="D5" s="6" t="n">
        <v>10347418</v>
      </c>
      <c r="F5" s="6" t="n">
        <v>11392524</v>
      </c>
      <c r="G5" s="6" t="n">
        <v>10347418</v>
      </c>
    </row>
    <row r="6" spans="1:7">
      <c r="A6" s="4" t="s">
        <v>76</v>
      </c>
      <c r="B6" s="8" t="n">
        <v>-0.28</v>
      </c>
      <c r="D6" s="8" t="n">
        <v>-0.51</v>
      </c>
      <c r="F6" s="8" t="n">
        <v>-0.86</v>
      </c>
      <c r="G6" s="5" t="n">
        <v>-1</v>
      </c>
    </row>
    <row r="7" spans="1:7">
      <c r="A7" s="3" t="s">
        <v>228</v>
      </c>
    </row>
    <row r="8" spans="1:7">
      <c r="A8" s="4" t="s">
        <v>229</v>
      </c>
      <c r="B8" s="6" t="n">
        <v>2105311</v>
      </c>
      <c r="D8" s="6" t="n">
        <v>2082811</v>
      </c>
      <c r="F8" s="6" t="n">
        <v>2102478</v>
      </c>
      <c r="G8" s="6" t="n">
        <v>2802811</v>
      </c>
    </row>
    <row r="9" spans="1:7">
      <c r="A9" s="4" t="s">
        <v>230</v>
      </c>
    </row>
    <row r="10" spans="1:7">
      <c r="A10" s="3" t="s">
        <v>228</v>
      </c>
    </row>
    <row r="11" spans="1:7">
      <c r="A11" s="4" t="s">
        <v>229</v>
      </c>
      <c r="B11" s="6" t="n">
        <v>290500</v>
      </c>
      <c r="D11" s="6" t="n">
        <v>988000</v>
      </c>
      <c r="F11" s="6" t="n">
        <v>287667</v>
      </c>
      <c r="G11" s="6" t="n">
        <v>988000</v>
      </c>
    </row>
    <row r="12" spans="1:7">
      <c r="A12" s="4" t="s">
        <v>231</v>
      </c>
    </row>
    <row r="13" spans="1:7">
      <c r="A13" s="3" t="s">
        <v>228</v>
      </c>
    </row>
    <row r="14" spans="1:7">
      <c r="A14" s="4" t="s">
        <v>229</v>
      </c>
      <c r="B14" s="6" t="n">
        <v>1814811</v>
      </c>
      <c r="D14" s="6" t="n">
        <v>1814811</v>
      </c>
      <c r="F14" s="6" t="n">
        <v>1814811</v>
      </c>
      <c r="G14" s="6" t="n">
        <v>1814811</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18</v>
      </c>
    </row>
    <row r="2" spans="1:3">
      <c r="A2" s="3" t="s">
        <v>52</v>
      </c>
    </row>
    <row r="3" spans="1:3">
      <c r="A3" s="4" t="s">
        <v>53</v>
      </c>
      <c r="B3" s="7" t="n">
        <v>0.001</v>
      </c>
      <c r="C3" s="7" t="n">
        <v>0.001</v>
      </c>
    </row>
    <row r="4" spans="1:3">
      <c r="A4" s="4" t="s">
        <v>54</v>
      </c>
      <c r="B4" s="6" t="n">
        <v>20000000</v>
      </c>
      <c r="C4" s="6" t="n">
        <v>20000000</v>
      </c>
    </row>
    <row r="5" spans="1:3">
      <c r="A5" s="4" t="s">
        <v>55</v>
      </c>
      <c r="B5" s="6" t="n">
        <v>13024138</v>
      </c>
      <c r="C5" s="6" t="n">
        <v>10347418</v>
      </c>
    </row>
    <row r="6" spans="1:3">
      <c r="A6" s="4" t="s">
        <v>56</v>
      </c>
      <c r="B6" s="6" t="n">
        <v>13024138</v>
      </c>
      <c r="C6" s="6" t="n">
        <v>10347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 customWidth="1" max="14" min="14" width="16"/>
    <col customWidth="1" max="15" min="15" width="14"/>
  </cols>
  <sheetData>
    <row r="1" spans="1:15">
      <c r="A1" s="1" t="s">
        <v>232</v>
      </c>
      <c r="B1" s="2" t="s">
        <v>205</v>
      </c>
      <c r="G1" s="2" t="s">
        <v>58</v>
      </c>
      <c r="I1" s="2" t="s">
        <v>1</v>
      </c>
      <c r="K1" s="2" t="s">
        <v>233</v>
      </c>
      <c r="N1" s="2" t="s">
        <v>234</v>
      </c>
    </row>
    <row r="2" spans="1:15">
      <c r="B2" s="2" t="s">
        <v>2</v>
      </c>
      <c r="C2" s="2" t="s">
        <v>217</v>
      </c>
      <c r="D2" s="2" t="s">
        <v>235</v>
      </c>
      <c r="E2" s="2" t="s">
        <v>236</v>
      </c>
      <c r="F2" s="2" t="s">
        <v>237</v>
      </c>
      <c r="G2" s="2" t="s">
        <v>2</v>
      </c>
      <c r="H2" s="2" t="s">
        <v>59</v>
      </c>
      <c r="I2" s="2" t="s">
        <v>2</v>
      </c>
      <c r="J2" s="2" t="s">
        <v>59</v>
      </c>
      <c r="K2" s="2" t="s">
        <v>238</v>
      </c>
      <c r="L2" s="2" t="s">
        <v>18</v>
      </c>
      <c r="M2" s="2" t="s">
        <v>239</v>
      </c>
      <c r="N2" s="2" t="s">
        <v>238</v>
      </c>
      <c r="O2" s="2" t="s">
        <v>240</v>
      </c>
    </row>
    <row r="3" spans="1:15">
      <c r="A3" s="3" t="s">
        <v>241</v>
      </c>
    </row>
    <row r="4" spans="1:15">
      <c r="A4" s="4" t="s">
        <v>61</v>
      </c>
      <c r="G4" s="5" t="n">
        <v>1240047</v>
      </c>
      <c r="H4" s="5" t="n">
        <v>2831797</v>
      </c>
      <c r="I4" s="5" t="n">
        <v>5033069</v>
      </c>
      <c r="J4" s="5" t="n">
        <v>5844186</v>
      </c>
    </row>
    <row r="5" spans="1:15">
      <c r="A5" s="4" t="s">
        <v>242</v>
      </c>
    </row>
    <row r="6" spans="1:15">
      <c r="A6" s="3" t="s">
        <v>241</v>
      </c>
    </row>
    <row r="7" spans="1:15">
      <c r="A7" s="4" t="s">
        <v>243</v>
      </c>
      <c r="F7" s="6" t="n">
        <v>180000</v>
      </c>
      <c r="M7" s="6" t="n">
        <v>67000</v>
      </c>
    </row>
    <row r="8" spans="1:15">
      <c r="A8" s="4" t="s">
        <v>244</v>
      </c>
      <c r="M8" s="5" t="n">
        <v>26179</v>
      </c>
    </row>
    <row r="9" spans="1:15">
      <c r="A9" s="4" t="s">
        <v>245</v>
      </c>
      <c r="D9" s="5" t="n">
        <v>1500000</v>
      </c>
    </row>
    <row r="10" spans="1:15">
      <c r="A10" s="4" t="s">
        <v>246</v>
      </c>
      <c r="D10" s="4" t="s">
        <v>247</v>
      </c>
    </row>
    <row r="11" spans="1:15">
      <c r="A11" s="4" t="s">
        <v>248</v>
      </c>
      <c r="O11" s="5" t="n">
        <v>20000</v>
      </c>
    </row>
    <row r="12" spans="1:15">
      <c r="A12" s="4" t="s">
        <v>249</v>
      </c>
      <c r="L12" s="5" t="n">
        <v>20000</v>
      </c>
    </row>
    <row r="13" spans="1:15">
      <c r="A13" s="4" t="s">
        <v>250</v>
      </c>
      <c r="I13" s="6" t="n">
        <v>0</v>
      </c>
      <c r="L13" s="6" t="n">
        <v>0</v>
      </c>
    </row>
    <row r="14" spans="1:15">
      <c r="A14" s="4" t="s">
        <v>251</v>
      </c>
      <c r="F14" s="4" t="s">
        <v>252</v>
      </c>
    </row>
    <row r="15" spans="1:15">
      <c r="A15" s="4" t="s">
        <v>253</v>
      </c>
    </row>
    <row r="16" spans="1:15">
      <c r="A16" s="3" t="s">
        <v>241</v>
      </c>
    </row>
    <row r="17" spans="1:15">
      <c r="A17" s="4" t="s">
        <v>249</v>
      </c>
      <c r="K17" s="5" t="n">
        <v>20000</v>
      </c>
    </row>
    <row r="18" spans="1:15">
      <c r="A18" s="4" t="s">
        <v>254</v>
      </c>
    </row>
    <row r="19" spans="1:15">
      <c r="A19" s="3" t="s">
        <v>241</v>
      </c>
    </row>
    <row r="20" spans="1:15">
      <c r="A20" s="4" t="s">
        <v>61</v>
      </c>
      <c r="E20" s="5" t="n">
        <v>15000</v>
      </c>
    </row>
    <row r="21" spans="1:15">
      <c r="A21" s="4" t="s">
        <v>245</v>
      </c>
      <c r="E21" s="5" t="n">
        <v>1250000</v>
      </c>
    </row>
    <row r="22" spans="1:15">
      <c r="A22" s="4" t="s">
        <v>249</v>
      </c>
      <c r="L22" s="5" t="n">
        <v>250000</v>
      </c>
    </row>
    <row r="23" spans="1:15">
      <c r="A23" s="4" t="s">
        <v>250</v>
      </c>
      <c r="G23" s="6" t="n">
        <v>6250</v>
      </c>
      <c r="H23" s="6" t="n">
        <v>5000</v>
      </c>
      <c r="I23" s="6" t="n">
        <v>12083</v>
      </c>
      <c r="J23" s="6" t="n">
        <v>8333</v>
      </c>
    </row>
    <row r="24" spans="1:15">
      <c r="A24" s="4" t="s">
        <v>251</v>
      </c>
      <c r="E24" s="4" t="s">
        <v>255</v>
      </c>
    </row>
    <row r="25" spans="1:15">
      <c r="A25" s="4" t="s">
        <v>256</v>
      </c>
    </row>
    <row r="26" spans="1:15">
      <c r="A26" s="3" t="s">
        <v>241</v>
      </c>
    </row>
    <row r="27" spans="1:15">
      <c r="A27" s="4" t="s">
        <v>248</v>
      </c>
      <c r="E27" s="5" t="n">
        <v>20000</v>
      </c>
    </row>
    <row r="28" spans="1:15">
      <c r="A28" s="4" t="s">
        <v>257</v>
      </c>
    </row>
    <row r="29" spans="1:15">
      <c r="A29" s="3" t="s">
        <v>241</v>
      </c>
    </row>
    <row r="30" spans="1:15">
      <c r="A30" s="4" t="s">
        <v>248</v>
      </c>
      <c r="E30" s="5" t="n">
        <v>50000</v>
      </c>
    </row>
    <row r="31" spans="1:15">
      <c r="A31" s="4" t="s">
        <v>258</v>
      </c>
    </row>
    <row r="32" spans="1:15">
      <c r="A32" s="3" t="s">
        <v>241</v>
      </c>
    </row>
    <row r="33" spans="1:15">
      <c r="A33" s="4" t="s">
        <v>61</v>
      </c>
      <c r="B33" s="5" t="n">
        <v>75000</v>
      </c>
      <c r="C33" s="5" t="n">
        <v>125000</v>
      </c>
      <c r="G33" s="5" t="n">
        <v>159250</v>
      </c>
      <c r="H33" s="5" t="n">
        <v>112000</v>
      </c>
      <c r="I33" s="5" t="n">
        <v>318500</v>
      </c>
    </row>
    <row r="34" spans="1:15">
      <c r="A34" s="4" t="s">
        <v>244</v>
      </c>
      <c r="C34" s="6" t="n">
        <v>39681</v>
      </c>
    </row>
    <row r="35" spans="1:15">
      <c r="A35" s="4" t="s">
        <v>245</v>
      </c>
      <c r="C35" s="6" t="n">
        <v>6000000</v>
      </c>
    </row>
    <row r="36" spans="1:15">
      <c r="A36" s="4" t="s">
        <v>259</v>
      </c>
      <c r="C36" s="5" t="n">
        <v>10500000</v>
      </c>
    </row>
    <row r="37" spans="1:15">
      <c r="A37" s="4" t="s">
        <v>260</v>
      </c>
      <c r="C37" s="4" t="s">
        <v>261</v>
      </c>
    </row>
    <row r="38" spans="1:15">
      <c r="A38" s="4" t="s">
        <v>262</v>
      </c>
    </row>
    <row r="39" spans="1:15">
      <c r="A39" s="3" t="s">
        <v>241</v>
      </c>
    </row>
    <row r="40" spans="1:15">
      <c r="A40" s="4" t="s">
        <v>248</v>
      </c>
      <c r="C40" s="5" t="n">
        <v>25000</v>
      </c>
    </row>
    <row r="41" spans="1:15">
      <c r="A41" s="4" t="s">
        <v>263</v>
      </c>
    </row>
    <row r="42" spans="1:15">
      <c r="A42" s="3" t="s">
        <v>241</v>
      </c>
    </row>
    <row r="43" spans="1:15">
      <c r="A43" s="4" t="s">
        <v>248</v>
      </c>
      <c r="C43" s="5" t="n">
        <v>50000</v>
      </c>
    </row>
    <row r="44" spans="1:15">
      <c r="A44" s="4" t="s">
        <v>264</v>
      </c>
    </row>
    <row r="45" spans="1:15">
      <c r="A45" s="3" t="s">
        <v>241</v>
      </c>
    </row>
    <row r="46" spans="1:15">
      <c r="A46" s="4" t="s">
        <v>61</v>
      </c>
      <c r="N46" s="5" t="n">
        <v>1100000</v>
      </c>
    </row>
    <row r="47" spans="1:15">
      <c r="A47" s="4" t="s">
        <v>265</v>
      </c>
    </row>
    <row r="48" spans="1:15">
      <c r="A48" s="3" t="s">
        <v>241</v>
      </c>
    </row>
    <row r="49" spans="1:15">
      <c r="A49" s="4" t="s">
        <v>251</v>
      </c>
      <c r="C49" s="4" t="s">
        <v>266</v>
      </c>
    </row>
    <row r="50" spans="1:15">
      <c r="A50" s="4" t="s">
        <v>267</v>
      </c>
    </row>
    <row r="51" spans="1:15">
      <c r="A51" s="3" t="s">
        <v>241</v>
      </c>
    </row>
    <row r="52" spans="1:15">
      <c r="A52" s="4" t="s">
        <v>61</v>
      </c>
      <c r="J52" s="5" t="n">
        <v>257600</v>
      </c>
    </row>
  </sheetData>
  <mergeCells count="5">
    <mergeCell ref="A1:A2"/>
    <mergeCell ref="B1:F1"/>
    <mergeCell ref="G1:H1"/>
    <mergeCell ref="I1:J1"/>
    <mergeCell ref="K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8</v>
      </c>
      <c r="B1" s="2" t="s">
        <v>2</v>
      </c>
      <c r="C1" s="2" t="s">
        <v>18</v>
      </c>
    </row>
    <row r="2" spans="1:3">
      <c r="A2" s="3" t="s">
        <v>146</v>
      </c>
    </row>
    <row r="3" spans="1:3">
      <c r="A3" s="4" t="s">
        <v>269</v>
      </c>
      <c r="B3" s="5" t="n">
        <v>364025</v>
      </c>
      <c r="C3" s="5" t="n">
        <v>705436</v>
      </c>
    </row>
    <row r="4" spans="1:3">
      <c r="A4" s="4" t="s">
        <v>270</v>
      </c>
      <c r="B4" s="6" t="n">
        <v>215159</v>
      </c>
      <c r="C4" s="6" t="n">
        <v>469473</v>
      </c>
    </row>
    <row r="5" spans="1:3">
      <c r="A5" s="4" t="s">
        <v>271</v>
      </c>
      <c r="B5" s="6" t="n">
        <v>79833</v>
      </c>
      <c r="C5" s="6" t="n">
        <v>86619</v>
      </c>
    </row>
    <row r="6" spans="1:3">
      <c r="A6" s="4" t="s">
        <v>272</v>
      </c>
      <c r="B6" s="6" t="n">
        <v>365768</v>
      </c>
      <c r="C6" s="6" t="n">
        <v>123372</v>
      </c>
    </row>
    <row r="7" spans="1:3">
      <c r="A7" s="4" t="s">
        <v>273</v>
      </c>
      <c r="B7" s="6" t="n">
        <v>138013</v>
      </c>
      <c r="C7" s="6" t="n">
        <v>15400</v>
      </c>
    </row>
    <row r="8" spans="1:3">
      <c r="A8" s="4" t="s">
        <v>274</v>
      </c>
      <c r="C8" s="6" t="n">
        <v>2450</v>
      </c>
    </row>
    <row r="9" spans="1:3">
      <c r="A9" s="4" t="s">
        <v>275</v>
      </c>
      <c r="B9" s="5" t="n">
        <v>1162798</v>
      </c>
      <c r="C9" s="5" t="n">
        <v>1402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76</v>
      </c>
      <c r="B1" s="2" t="s">
        <v>277</v>
      </c>
      <c r="C1" s="2" t="s">
        <v>278</v>
      </c>
      <c r="D1" s="2" t="s">
        <v>2</v>
      </c>
    </row>
    <row r="2" spans="1:4">
      <c r="A2" s="3" t="s">
        <v>104</v>
      </c>
    </row>
    <row r="3" spans="1:4">
      <c r="A3" s="4" t="s">
        <v>125</v>
      </c>
      <c r="D3" s="5" t="n">
        <v>1000000</v>
      </c>
    </row>
    <row r="4" spans="1:4">
      <c r="A4" s="4" t="s">
        <v>279</v>
      </c>
      <c r="D4" s="5" t="n">
        <v>1900000</v>
      </c>
    </row>
    <row r="5" spans="1:4">
      <c r="A5" s="4" t="s">
        <v>280</v>
      </c>
    </row>
    <row r="6" spans="1:4">
      <c r="A6" s="3" t="s">
        <v>104</v>
      </c>
    </row>
    <row r="7" spans="1:4">
      <c r="A7" s="4" t="s">
        <v>281</v>
      </c>
      <c r="B7" s="6" t="n">
        <v>168068</v>
      </c>
    </row>
    <row r="8" spans="1:4">
      <c r="A8" s="4" t="s">
        <v>125</v>
      </c>
      <c r="B8" s="5" t="n">
        <v>1000000</v>
      </c>
    </row>
    <row r="9" spans="1:4">
      <c r="A9" s="4" t="s">
        <v>282</v>
      </c>
      <c r="B9" s="8" t="n">
        <v>5.95</v>
      </c>
    </row>
    <row r="10" spans="1:4">
      <c r="A10" s="4" t="s">
        <v>283</v>
      </c>
    </row>
    <row r="11" spans="1:4">
      <c r="A11" s="3" t="s">
        <v>104</v>
      </c>
    </row>
    <row r="12" spans="1:4">
      <c r="A12" s="4" t="s">
        <v>281</v>
      </c>
      <c r="C12" s="6" t="n">
        <v>160974</v>
      </c>
    </row>
    <row r="13" spans="1:4">
      <c r="A13" s="4" t="s">
        <v>284</v>
      </c>
      <c r="C13" s="5" t="n">
        <v>960000</v>
      </c>
    </row>
    <row r="14" spans="1:4">
      <c r="A14" s="4" t="s">
        <v>282</v>
      </c>
      <c r="C14" s="8" t="n">
        <v>5.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s>
  <sheetData>
    <row r="1" spans="1:9">
      <c r="A1" s="1" t="s">
        <v>285</v>
      </c>
      <c r="B1" s="2" t="s">
        <v>205</v>
      </c>
      <c r="D1" s="2" t="s">
        <v>58</v>
      </c>
      <c r="G1" s="2" t="s">
        <v>286</v>
      </c>
      <c r="H1" s="2" t="s">
        <v>1</v>
      </c>
    </row>
    <row r="2" spans="1:9">
      <c r="B2" s="2" t="s">
        <v>239</v>
      </c>
      <c r="C2" s="2" t="s">
        <v>287</v>
      </c>
      <c r="D2" s="2" t="s">
        <v>2</v>
      </c>
      <c r="E2" s="2" t="s">
        <v>288</v>
      </c>
      <c r="F2" s="2" t="s">
        <v>59</v>
      </c>
      <c r="G2" s="2" t="s">
        <v>239</v>
      </c>
      <c r="H2" s="2" t="s">
        <v>2</v>
      </c>
      <c r="I2" s="2" t="s">
        <v>59</v>
      </c>
    </row>
    <row r="3" spans="1:9">
      <c r="A3" s="3" t="s">
        <v>184</v>
      </c>
    </row>
    <row r="4" spans="1:9">
      <c r="A4" s="4" t="s">
        <v>289</v>
      </c>
      <c r="C4" s="5" t="n">
        <v>10000000</v>
      </c>
    </row>
    <row r="5" spans="1:9">
      <c r="A5" s="4" t="s">
        <v>290</v>
      </c>
      <c r="C5" s="5" t="n">
        <v>500000</v>
      </c>
    </row>
    <row r="6" spans="1:9">
      <c r="A6" s="4" t="s">
        <v>291</v>
      </c>
      <c r="C6" s="4" t="s">
        <v>292</v>
      </c>
    </row>
    <row r="7" spans="1:9">
      <c r="A7" s="4" t="s">
        <v>293</v>
      </c>
      <c r="B7" s="5" t="n">
        <v>500000</v>
      </c>
      <c r="C7" s="5" t="n">
        <v>500000</v>
      </c>
    </row>
    <row r="8" spans="1:9">
      <c r="A8" s="4" t="s">
        <v>294</v>
      </c>
      <c r="G8" s="5" t="n">
        <v>103887</v>
      </c>
    </row>
    <row r="9" spans="1:9">
      <c r="A9" s="4" t="s">
        <v>295</v>
      </c>
      <c r="D9" s="5" t="n">
        <v>1000000</v>
      </c>
      <c r="H9" s="5" t="n">
        <v>1000000</v>
      </c>
    </row>
    <row r="10" spans="1:9">
      <c r="A10" s="4" t="s">
        <v>296</v>
      </c>
      <c r="D10" s="6" t="n">
        <v>10000</v>
      </c>
      <c r="F10" s="5" t="n">
        <v>10000</v>
      </c>
      <c r="H10" s="6" t="n">
        <v>20000</v>
      </c>
      <c r="I10" s="5" t="n">
        <v>20000</v>
      </c>
    </row>
    <row r="11" spans="1:9">
      <c r="A11" s="4" t="s">
        <v>297</v>
      </c>
      <c r="D11" s="6" t="n">
        <v>107000</v>
      </c>
      <c r="H11" s="6" t="n">
        <v>107000</v>
      </c>
    </row>
    <row r="12" spans="1:9">
      <c r="A12" s="4" t="s">
        <v>298</v>
      </c>
      <c r="D12" s="5" t="n">
        <v>3710</v>
      </c>
      <c r="E12" s="5" t="n">
        <v>3710</v>
      </c>
      <c r="H12" s="5" t="n">
        <v>7421</v>
      </c>
      <c r="I12" s="5" t="n">
        <v>7421</v>
      </c>
    </row>
  </sheetData>
  <mergeCells count="4">
    <mergeCell ref="A1:A2"/>
    <mergeCell ref="B1:C1"/>
    <mergeCell ref="D1:F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s>
  <sheetData>
    <row r="1" spans="1:11">
      <c r="A1" s="1" t="s">
        <v>299</v>
      </c>
      <c r="B1" s="2" t="s">
        <v>58</v>
      </c>
      <c r="D1" s="2" t="s">
        <v>1</v>
      </c>
    </row>
    <row r="2" spans="1:11">
      <c r="B2" s="2" t="s">
        <v>300</v>
      </c>
      <c r="C2" s="2" t="s">
        <v>301</v>
      </c>
      <c r="D2" s="2" t="s">
        <v>300</v>
      </c>
      <c r="E2" s="2" t="s">
        <v>301</v>
      </c>
      <c r="F2" s="2" t="s">
        <v>302</v>
      </c>
      <c r="G2" s="2" t="s">
        <v>303</v>
      </c>
      <c r="H2" s="2" t="s">
        <v>304</v>
      </c>
      <c r="I2" s="2" t="s">
        <v>305</v>
      </c>
      <c r="J2" s="2" t="s">
        <v>306</v>
      </c>
      <c r="K2" s="2" t="s">
        <v>307</v>
      </c>
    </row>
    <row r="3" spans="1:11">
      <c r="A3" s="4" t="s">
        <v>308</v>
      </c>
    </row>
    <row r="4" spans="1:11">
      <c r="A4" s="3" t="s">
        <v>184</v>
      </c>
    </row>
    <row r="5" spans="1:11">
      <c r="A5" s="4" t="s">
        <v>309</v>
      </c>
      <c r="F5" s="5" t="n">
        <v>-3610905</v>
      </c>
      <c r="I5" s="5" t="n">
        <v>-1623009</v>
      </c>
    </row>
    <row r="6" spans="1:11">
      <c r="A6" s="4" t="s">
        <v>310</v>
      </c>
    </row>
    <row r="7" spans="1:11">
      <c r="A7" s="3" t="s">
        <v>184</v>
      </c>
    </row>
    <row r="8" spans="1:11">
      <c r="A8" s="4" t="s">
        <v>309</v>
      </c>
      <c r="I8" s="6" t="n">
        <v>-118213</v>
      </c>
    </row>
    <row r="9" spans="1:11">
      <c r="A9" s="4" t="s">
        <v>183</v>
      </c>
    </row>
    <row r="10" spans="1:11">
      <c r="A10" s="3" t="s">
        <v>184</v>
      </c>
    </row>
    <row r="11" spans="1:11">
      <c r="A11" s="4" t="s">
        <v>311</v>
      </c>
      <c r="G11" s="5" t="n">
        <v>1450000</v>
      </c>
      <c r="I11" s="6" t="n">
        <v>7300400</v>
      </c>
    </row>
    <row r="12" spans="1:11">
      <c r="A12" s="4" t="s">
        <v>312</v>
      </c>
      <c r="G12" s="6" t="n">
        <v>-85233</v>
      </c>
      <c r="I12" s="6" t="n">
        <v>-103925</v>
      </c>
    </row>
    <row r="13" spans="1:11">
      <c r="A13" s="4" t="s">
        <v>313</v>
      </c>
      <c r="G13" s="6" t="n">
        <v>879506</v>
      </c>
      <c r="I13" s="5" t="n">
        <v>3790564</v>
      </c>
    </row>
    <row r="14" spans="1:11">
      <c r="A14" s="4" t="s">
        <v>291</v>
      </c>
      <c r="B14" s="4" t="s">
        <v>314</v>
      </c>
      <c r="D14" s="4" t="s">
        <v>314</v>
      </c>
      <c r="I14" s="4" t="s">
        <v>314</v>
      </c>
    </row>
    <row r="15" spans="1:11">
      <c r="A15" s="4" t="s">
        <v>315</v>
      </c>
      <c r="B15" s="10" t="n">
        <v>1.5</v>
      </c>
      <c r="D15" s="10" t="n">
        <v>1.5</v>
      </c>
      <c r="I15" s="10" t="n">
        <v>1.5</v>
      </c>
    </row>
    <row r="16" spans="1:11">
      <c r="A16" s="4" t="s">
        <v>316</v>
      </c>
      <c r="F16" s="7" t="n">
        <v>4.165</v>
      </c>
    </row>
    <row r="17" spans="1:11">
      <c r="A17" s="4" t="s">
        <v>317</v>
      </c>
      <c r="B17" s="5" t="n">
        <v>36827</v>
      </c>
      <c r="C17" s="5" t="n">
        <v>1146217</v>
      </c>
      <c r="D17" s="5" t="n">
        <v>502013</v>
      </c>
      <c r="E17" s="5" t="n">
        <v>1876773</v>
      </c>
    </row>
    <row r="18" spans="1:11">
      <c r="A18" s="4" t="s">
        <v>318</v>
      </c>
    </row>
    <row r="19" spans="1:11">
      <c r="A19" s="3" t="s">
        <v>184</v>
      </c>
    </row>
    <row r="20" spans="1:11">
      <c r="A20" s="4" t="s">
        <v>309</v>
      </c>
      <c r="G20" s="6" t="n">
        <v>-456675</v>
      </c>
      <c r="I20" s="5" t="n">
        <v>-3293115</v>
      </c>
    </row>
    <row r="21" spans="1:11">
      <c r="A21" s="4" t="s">
        <v>319</v>
      </c>
    </row>
    <row r="22" spans="1:11">
      <c r="A22" s="3" t="s">
        <v>184</v>
      </c>
    </row>
    <row r="23" spans="1:11">
      <c r="A23" s="4" t="s">
        <v>309</v>
      </c>
      <c r="G23" s="6" t="n">
        <v>-28586</v>
      </c>
      <c r="I23" s="6" t="n">
        <v>-112796</v>
      </c>
    </row>
    <row r="24" spans="1:11">
      <c r="A24" s="4" t="s">
        <v>320</v>
      </c>
    </row>
    <row r="25" spans="1:11">
      <c r="A25" s="3" t="s">
        <v>184</v>
      </c>
    </row>
    <row r="26" spans="1:11">
      <c r="A26" s="4" t="s">
        <v>311</v>
      </c>
      <c r="B26" s="5" t="n">
        <v>100000</v>
      </c>
      <c r="D26" s="5" t="n">
        <v>100000</v>
      </c>
      <c r="I26" s="6" t="n">
        <v>3350000</v>
      </c>
    </row>
    <row r="27" spans="1:11">
      <c r="A27" s="4" t="s">
        <v>321</v>
      </c>
    </row>
    <row r="28" spans="1:11">
      <c r="A28" s="3" t="s">
        <v>184</v>
      </c>
    </row>
    <row r="29" spans="1:11">
      <c r="A29" s="4" t="s">
        <v>311</v>
      </c>
      <c r="K29" s="5" t="n">
        <v>5000000</v>
      </c>
    </row>
    <row r="30" spans="1:11">
      <c r="A30" s="4" t="s">
        <v>312</v>
      </c>
      <c r="K30" s="6" t="n">
        <v>-35969</v>
      </c>
    </row>
    <row r="31" spans="1:11">
      <c r="A31" s="4" t="s">
        <v>313</v>
      </c>
      <c r="K31" s="6" t="n">
        <v>2306320</v>
      </c>
    </row>
    <row r="32" spans="1:11">
      <c r="A32" s="4" t="s">
        <v>322</v>
      </c>
      <c r="K32" s="5" t="n">
        <v>15000000</v>
      </c>
    </row>
    <row r="33" spans="1:11">
      <c r="A33" s="4" t="s">
        <v>323</v>
      </c>
      <c r="K33" s="4" t="s">
        <v>324</v>
      </c>
    </row>
    <row r="34" spans="1:11">
      <c r="A34" s="4" t="s">
        <v>325</v>
      </c>
    </row>
    <row r="35" spans="1:11">
      <c r="A35" s="3" t="s">
        <v>184</v>
      </c>
    </row>
    <row r="36" spans="1:11">
      <c r="A36" s="4" t="s">
        <v>309</v>
      </c>
      <c r="K36" s="5" t="n">
        <v>-2579074</v>
      </c>
    </row>
    <row r="37" spans="1:11">
      <c r="A37" s="4" t="s">
        <v>326</v>
      </c>
    </row>
    <row r="38" spans="1:11">
      <c r="A38" s="3" t="s">
        <v>184</v>
      </c>
    </row>
    <row r="39" spans="1:11">
      <c r="A39" s="4" t="s">
        <v>309</v>
      </c>
      <c r="K39" s="5" t="n">
        <v>-78637</v>
      </c>
    </row>
    <row r="40" spans="1:11">
      <c r="A40" s="4" t="s">
        <v>327</v>
      </c>
    </row>
    <row r="41" spans="1:11">
      <c r="A41" s="3" t="s">
        <v>184</v>
      </c>
    </row>
    <row r="42" spans="1:11">
      <c r="A42" s="4" t="s">
        <v>311</v>
      </c>
      <c r="C42" s="6" t="n">
        <v>1000000</v>
      </c>
      <c r="E42" s="6" t="n">
        <v>1000000</v>
      </c>
    </row>
    <row r="43" spans="1:11">
      <c r="A43" s="4" t="s">
        <v>312</v>
      </c>
      <c r="C43" s="6" t="n">
        <v>-3000</v>
      </c>
      <c r="E43" s="6" t="n">
        <v>-3000</v>
      </c>
    </row>
    <row r="44" spans="1:11">
      <c r="A44" s="4" t="s">
        <v>313</v>
      </c>
      <c r="C44" s="6" t="n">
        <v>272784</v>
      </c>
      <c r="E44" s="6" t="n">
        <v>272784</v>
      </c>
    </row>
    <row r="45" spans="1:11">
      <c r="A45" s="4" t="s">
        <v>322</v>
      </c>
      <c r="C45" s="5" t="n">
        <v>15000000</v>
      </c>
      <c r="E45" s="5" t="n">
        <v>15000000</v>
      </c>
    </row>
    <row r="46" spans="1:11">
      <c r="A46" s="4" t="s">
        <v>323</v>
      </c>
      <c r="C46" s="4" t="s">
        <v>324</v>
      </c>
      <c r="E46" s="4" t="s">
        <v>324</v>
      </c>
    </row>
    <row r="47" spans="1:11">
      <c r="A47" s="4" t="s">
        <v>328</v>
      </c>
    </row>
    <row r="48" spans="1:11">
      <c r="A48" s="3" t="s">
        <v>184</v>
      </c>
    </row>
    <row r="49" spans="1:11">
      <c r="A49" s="4" t="s">
        <v>309</v>
      </c>
      <c r="C49" s="5" t="n">
        <v>-714041</v>
      </c>
      <c r="E49" s="5" t="n">
        <v>-714041</v>
      </c>
    </row>
    <row r="50" spans="1:11">
      <c r="A50" s="4" t="s">
        <v>329</v>
      </c>
    </row>
    <row r="51" spans="1:11">
      <c r="A51" s="3" t="s">
        <v>184</v>
      </c>
    </row>
    <row r="52" spans="1:11">
      <c r="A52" s="4" t="s">
        <v>309</v>
      </c>
      <c r="C52" s="5" t="n">
        <v>-10175</v>
      </c>
      <c r="E52" s="5" t="n">
        <v>-10175</v>
      </c>
    </row>
    <row r="53" spans="1:11">
      <c r="A53" s="4" t="s">
        <v>330</v>
      </c>
    </row>
    <row r="54" spans="1:11">
      <c r="A54" s="3" t="s">
        <v>184</v>
      </c>
    </row>
    <row r="55" spans="1:11">
      <c r="A55" s="4" t="s">
        <v>311</v>
      </c>
      <c r="J55" s="5" t="n">
        <v>1150400</v>
      </c>
    </row>
    <row r="56" spans="1:11">
      <c r="A56" s="4" t="s">
        <v>312</v>
      </c>
      <c r="J56" s="6" t="n">
        <v>-50646</v>
      </c>
    </row>
    <row r="57" spans="1:11">
      <c r="A57" s="4" t="s">
        <v>313</v>
      </c>
      <c r="J57" s="6" t="n">
        <v>1078627</v>
      </c>
    </row>
    <row r="58" spans="1:11">
      <c r="A58" s="4" t="s">
        <v>322</v>
      </c>
      <c r="J58" s="5" t="n">
        <v>4000000</v>
      </c>
    </row>
    <row r="59" spans="1:11">
      <c r="A59" s="4" t="s">
        <v>323</v>
      </c>
      <c r="J59" s="4" t="s">
        <v>331</v>
      </c>
    </row>
    <row r="60" spans="1:11">
      <c r="A60" s="4" t="s">
        <v>332</v>
      </c>
    </row>
    <row r="61" spans="1:11">
      <c r="A61" s="3" t="s">
        <v>184</v>
      </c>
    </row>
    <row r="62" spans="1:11">
      <c r="A62" s="4" t="s">
        <v>309</v>
      </c>
      <c r="J62" s="5" t="n">
        <v>-21127</v>
      </c>
    </row>
    <row r="63" spans="1:11">
      <c r="A63" s="4" t="s">
        <v>333</v>
      </c>
    </row>
    <row r="64" spans="1:11">
      <c r="A64" s="3" t="s">
        <v>184</v>
      </c>
    </row>
    <row r="65" spans="1:11">
      <c r="A65" s="4" t="s">
        <v>311</v>
      </c>
      <c r="I65" s="6" t="n">
        <v>150000</v>
      </c>
    </row>
    <row r="66" spans="1:11">
      <c r="A66" s="4" t="s">
        <v>312</v>
      </c>
      <c r="I66" s="6" t="n">
        <v>-14310</v>
      </c>
    </row>
    <row r="67" spans="1:11">
      <c r="A67" s="4" t="s">
        <v>313</v>
      </c>
      <c r="I67" s="6" t="n">
        <v>132833</v>
      </c>
    </row>
    <row r="68" spans="1:11">
      <c r="A68" s="4" t="s">
        <v>322</v>
      </c>
      <c r="I68" s="5" t="n">
        <v>4000000</v>
      </c>
    </row>
    <row r="69" spans="1:11">
      <c r="A69" s="4" t="s">
        <v>323</v>
      </c>
      <c r="I69" s="4" t="s">
        <v>331</v>
      </c>
    </row>
    <row r="70" spans="1:11">
      <c r="A70" s="4" t="s">
        <v>334</v>
      </c>
    </row>
    <row r="71" spans="1:11">
      <c r="A71" s="3" t="s">
        <v>184</v>
      </c>
    </row>
    <row r="72" spans="1:11">
      <c r="A72" s="4" t="s">
        <v>309</v>
      </c>
      <c r="I72" s="5" t="n">
        <v>-2857</v>
      </c>
    </row>
    <row r="73" spans="1:11">
      <c r="A73" s="4" t="s">
        <v>335</v>
      </c>
    </row>
    <row r="74" spans="1:11">
      <c r="A74" s="3" t="s">
        <v>184</v>
      </c>
    </row>
    <row r="75" spans="1:11">
      <c r="A75" s="4" t="s">
        <v>311</v>
      </c>
      <c r="H75" s="5" t="n">
        <v>450000</v>
      </c>
    </row>
    <row r="76" spans="1:11">
      <c r="A76" s="4" t="s">
        <v>312</v>
      </c>
      <c r="H76" s="6" t="n">
        <v>-29358</v>
      </c>
    </row>
    <row r="77" spans="1:11">
      <c r="A77" s="4" t="s">
        <v>313</v>
      </c>
      <c r="H77" s="6" t="n">
        <v>237760</v>
      </c>
    </row>
    <row r="78" spans="1:11">
      <c r="A78" s="4" t="s">
        <v>322</v>
      </c>
      <c r="H78" s="5" t="n">
        <v>10000000</v>
      </c>
    </row>
    <row r="79" spans="1:11">
      <c r="A79" s="4" t="s">
        <v>323</v>
      </c>
      <c r="H79" s="4" t="s">
        <v>336</v>
      </c>
    </row>
    <row r="80" spans="1:11">
      <c r="A80" s="4" t="s">
        <v>337</v>
      </c>
    </row>
    <row r="81" spans="1:11">
      <c r="A81" s="3" t="s">
        <v>184</v>
      </c>
    </row>
    <row r="82" spans="1:11">
      <c r="A82" s="4" t="s">
        <v>309</v>
      </c>
      <c r="H82" s="5" t="n">
        <v>-172227</v>
      </c>
    </row>
    <row r="83" spans="1:11">
      <c r="A83" s="4" t="s">
        <v>338</v>
      </c>
    </row>
    <row r="84" spans="1:11">
      <c r="A84" s="3" t="s">
        <v>184</v>
      </c>
    </row>
    <row r="85" spans="1:11">
      <c r="A85" s="4" t="s">
        <v>309</v>
      </c>
      <c r="H85" s="5" t="n">
        <v>-10655</v>
      </c>
    </row>
    <row r="86" spans="1:11">
      <c r="A86" s="4" t="s">
        <v>339</v>
      </c>
    </row>
    <row r="87" spans="1:11">
      <c r="A87" s="3" t="s">
        <v>184</v>
      </c>
    </row>
    <row r="88" spans="1:11">
      <c r="A88" s="4" t="s">
        <v>311</v>
      </c>
      <c r="G88" s="6" t="n">
        <v>1000000</v>
      </c>
    </row>
    <row r="89" spans="1:11">
      <c r="A89" s="4" t="s">
        <v>312</v>
      </c>
      <c r="G89" s="6" t="n">
        <v>-55875</v>
      </c>
    </row>
    <row r="90" spans="1:11">
      <c r="A90" s="4" t="s">
        <v>313</v>
      </c>
      <c r="G90" s="6" t="n">
        <v>641746</v>
      </c>
    </row>
    <row r="91" spans="1:11">
      <c r="A91" s="4" t="s">
        <v>322</v>
      </c>
      <c r="G91" s="5" t="n">
        <v>10000000</v>
      </c>
    </row>
    <row r="92" spans="1:11">
      <c r="A92" s="4" t="s">
        <v>323</v>
      </c>
      <c r="G92" s="4" t="s">
        <v>336</v>
      </c>
    </row>
    <row r="93" spans="1:11">
      <c r="A93" s="4" t="s">
        <v>340</v>
      </c>
    </row>
    <row r="94" spans="1:11">
      <c r="A94" s="3" t="s">
        <v>184</v>
      </c>
    </row>
    <row r="95" spans="1:11">
      <c r="A95" s="4" t="s">
        <v>309</v>
      </c>
      <c r="G95" s="5" t="n">
        <v>-284448</v>
      </c>
    </row>
    <row r="96" spans="1:11">
      <c r="A96" s="4" t="s">
        <v>341</v>
      </c>
    </row>
    <row r="97" spans="1:11">
      <c r="A97" s="3" t="s">
        <v>184</v>
      </c>
    </row>
    <row r="98" spans="1:11">
      <c r="A98" s="4" t="s">
        <v>309</v>
      </c>
      <c r="G98" s="5" t="n">
        <v>-179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342</v>
      </c>
      <c r="B1" s="2" t="s">
        <v>58</v>
      </c>
    </row>
    <row r="2" spans="1:2">
      <c r="B2" s="2" t="s">
        <v>343</v>
      </c>
    </row>
    <row r="3" spans="1:2">
      <c r="A3" s="4" t="s">
        <v>308</v>
      </c>
    </row>
    <row r="4" spans="1:2">
      <c r="A4" s="3" t="s">
        <v>184</v>
      </c>
    </row>
    <row r="5" spans="1:2">
      <c r="A5" s="4" t="s">
        <v>309</v>
      </c>
      <c r="B5" s="5" t="n">
        <v>1623009</v>
      </c>
    </row>
    <row r="6" spans="1:2">
      <c r="A6" s="4" t="s">
        <v>344</v>
      </c>
      <c r="B6" s="6" t="n">
        <v>1531221</v>
      </c>
    </row>
    <row r="7" spans="1:2">
      <c r="A7" s="4" t="s">
        <v>309</v>
      </c>
      <c r="B7" s="6" t="n">
        <v>3610905</v>
      </c>
    </row>
    <row r="8" spans="1:2">
      <c r="A8" s="4" t="s">
        <v>310</v>
      </c>
    </row>
    <row r="9" spans="1:2">
      <c r="A9" s="3" t="s">
        <v>184</v>
      </c>
    </row>
    <row r="10" spans="1:2">
      <c r="A10" s="4" t="s">
        <v>309</v>
      </c>
      <c r="B10" s="6" t="n">
        <v>118213</v>
      </c>
    </row>
    <row r="11" spans="1:2">
      <c r="A11" s="4" t="s">
        <v>344</v>
      </c>
      <c r="B11" s="6" t="n">
        <v>-146799</v>
      </c>
    </row>
    <row r="12" spans="1:2">
      <c r="A12" s="4" t="s">
        <v>337</v>
      </c>
    </row>
    <row r="13" spans="1:2">
      <c r="A13" s="3" t="s">
        <v>184</v>
      </c>
    </row>
    <row r="14" spans="1:2">
      <c r="A14" s="4" t="s">
        <v>345</v>
      </c>
      <c r="B14" s="6" t="n">
        <v>172227</v>
      </c>
    </row>
    <row r="15" spans="1:2">
      <c r="A15" s="4" t="s">
        <v>338</v>
      </c>
    </row>
    <row r="16" spans="1:2">
      <c r="A16" s="3" t="s">
        <v>184</v>
      </c>
    </row>
    <row r="17" spans="1:2">
      <c r="A17" s="4" t="s">
        <v>345</v>
      </c>
      <c r="B17" s="6" t="n">
        <v>10655</v>
      </c>
    </row>
    <row r="18" spans="1:2">
      <c r="A18" s="4" t="s">
        <v>340</v>
      </c>
    </row>
    <row r="19" spans="1:2">
      <c r="A19" s="3" t="s">
        <v>184</v>
      </c>
    </row>
    <row r="20" spans="1:2">
      <c r="A20" s="4" t="s">
        <v>345</v>
      </c>
      <c r="B20" s="6" t="n">
        <v>284448</v>
      </c>
    </row>
    <row r="21" spans="1:2">
      <c r="A21" s="4" t="s">
        <v>341</v>
      </c>
    </row>
    <row r="22" spans="1:2">
      <c r="A22" s="3" t="s">
        <v>184</v>
      </c>
    </row>
    <row r="23" spans="1:2">
      <c r="A23" s="4" t="s">
        <v>345</v>
      </c>
      <c r="B23" s="5" t="n">
        <v>179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s>
  <sheetData>
    <row r="1" spans="1:9">
      <c r="A1" s="1" t="s">
        <v>346</v>
      </c>
      <c r="B1" s="2" t="s">
        <v>347</v>
      </c>
      <c r="C1" s="2" t="s">
        <v>348</v>
      </c>
      <c r="D1" s="2" t="s">
        <v>349</v>
      </c>
      <c r="E1" s="2" t="s">
        <v>350</v>
      </c>
      <c r="F1" s="2" t="s">
        <v>351</v>
      </c>
      <c r="G1" s="2" t="s">
        <v>352</v>
      </c>
      <c r="H1" s="2" t="s">
        <v>353</v>
      </c>
      <c r="I1" s="2" t="s">
        <v>354</v>
      </c>
    </row>
    <row r="2" spans="1:9">
      <c r="A2" s="4" t="s">
        <v>355</v>
      </c>
    </row>
    <row r="3" spans="1:9">
      <c r="A3" s="3" t="s">
        <v>184</v>
      </c>
    </row>
    <row r="4" spans="1:9">
      <c r="A4" s="4" t="s">
        <v>356</v>
      </c>
      <c r="B4" s="11" t="n">
        <v>0.02</v>
      </c>
      <c r="E4" s="11" t="n">
        <v>0.02</v>
      </c>
      <c r="I4" s="11" t="n">
        <v>0.49</v>
      </c>
    </row>
    <row r="5" spans="1:9">
      <c r="A5" s="4" t="s">
        <v>357</v>
      </c>
    </row>
    <row r="6" spans="1:9">
      <c r="A6" s="3" t="s">
        <v>184</v>
      </c>
    </row>
    <row r="7" spans="1:9">
      <c r="A7" s="4" t="s">
        <v>356</v>
      </c>
      <c r="B7" s="6" t="n">
        <v>0</v>
      </c>
      <c r="E7" s="6" t="n">
        <v>60</v>
      </c>
      <c r="I7" s="6" t="n">
        <v>80</v>
      </c>
    </row>
    <row r="8" spans="1:9">
      <c r="A8" s="4" t="s">
        <v>358</v>
      </c>
    </row>
    <row r="9" spans="1:9">
      <c r="A9" s="3" t="s">
        <v>184</v>
      </c>
    </row>
    <row r="10" spans="1:9">
      <c r="A10" s="4" t="s">
        <v>356</v>
      </c>
      <c r="B10" s="11" t="n">
        <v>0.08</v>
      </c>
      <c r="E10" s="11" t="n">
        <v>0.33</v>
      </c>
    </row>
    <row r="11" spans="1:9">
      <c r="A11" s="4" t="s">
        <v>359</v>
      </c>
    </row>
    <row r="12" spans="1:9">
      <c r="A12" s="3" t="s">
        <v>184</v>
      </c>
    </row>
    <row r="13" spans="1:9">
      <c r="A13" s="4" t="s">
        <v>356</v>
      </c>
      <c r="B13" s="6" t="n">
        <v>80</v>
      </c>
      <c r="E13" s="6" t="n">
        <v>20</v>
      </c>
    </row>
    <row r="14" spans="1:9">
      <c r="A14" s="4" t="s">
        <v>360</v>
      </c>
    </row>
    <row r="15" spans="1:9">
      <c r="A15" s="3" t="s">
        <v>184</v>
      </c>
    </row>
    <row r="16" spans="1:9">
      <c r="A16" s="4" t="s">
        <v>356</v>
      </c>
      <c r="B16" s="11" t="n">
        <v>0.17</v>
      </c>
      <c r="E16" s="11" t="n">
        <v>0.41</v>
      </c>
      <c r="I16" s="11" t="n">
        <v>1.24</v>
      </c>
    </row>
    <row r="17" spans="1:9">
      <c r="A17" s="4" t="s">
        <v>361</v>
      </c>
    </row>
    <row r="18" spans="1:9">
      <c r="A18" s="3" t="s">
        <v>184</v>
      </c>
    </row>
    <row r="19" spans="1:9">
      <c r="A19" s="4" t="s">
        <v>356</v>
      </c>
      <c r="B19" s="6" t="n">
        <v>3</v>
      </c>
      <c r="E19" s="6" t="n">
        <v>3</v>
      </c>
      <c r="I19" s="6" t="n">
        <v>3</v>
      </c>
    </row>
    <row r="20" spans="1:9">
      <c r="A20" s="4" t="s">
        <v>362</v>
      </c>
    </row>
    <row r="21" spans="1:9">
      <c r="A21" s="3" t="s">
        <v>184</v>
      </c>
    </row>
    <row r="22" spans="1:9">
      <c r="A22" s="4" t="s">
        <v>356</v>
      </c>
      <c r="B22" s="11" t="n">
        <v>0.02</v>
      </c>
      <c r="E22" s="11" t="n">
        <v>0.02</v>
      </c>
      <c r="H22" s="11" t="n">
        <v>0.17</v>
      </c>
    </row>
    <row r="23" spans="1:9">
      <c r="A23" s="4" t="s">
        <v>363</v>
      </c>
    </row>
    <row r="24" spans="1:9">
      <c r="A24" s="3" t="s">
        <v>184</v>
      </c>
    </row>
    <row r="25" spans="1:9">
      <c r="A25" s="4" t="s">
        <v>356</v>
      </c>
      <c r="B25" s="6" t="n">
        <v>0</v>
      </c>
      <c r="E25" s="6" t="n">
        <v>60</v>
      </c>
      <c r="H25" s="6" t="n">
        <v>75</v>
      </c>
    </row>
    <row r="26" spans="1:9">
      <c r="A26" s="4" t="s">
        <v>364</v>
      </c>
    </row>
    <row r="27" spans="1:9">
      <c r="A27" s="3" t="s">
        <v>184</v>
      </c>
    </row>
    <row r="28" spans="1:9">
      <c r="A28" s="4" t="s">
        <v>356</v>
      </c>
      <c r="B28" s="11" t="n">
        <v>0.08</v>
      </c>
      <c r="E28" s="11" t="n">
        <v>0.33</v>
      </c>
    </row>
    <row r="29" spans="1:9">
      <c r="A29" s="4" t="s">
        <v>365</v>
      </c>
    </row>
    <row r="30" spans="1:9">
      <c r="A30" s="3" t="s">
        <v>184</v>
      </c>
    </row>
    <row r="31" spans="1:9">
      <c r="A31" s="4" t="s">
        <v>356</v>
      </c>
      <c r="B31" s="6" t="n">
        <v>80</v>
      </c>
      <c r="E31" s="6" t="n">
        <v>20</v>
      </c>
    </row>
    <row r="32" spans="1:9">
      <c r="A32" s="4" t="s">
        <v>366</v>
      </c>
    </row>
    <row r="33" spans="1:9">
      <c r="A33" s="3" t="s">
        <v>184</v>
      </c>
    </row>
    <row r="34" spans="1:9">
      <c r="A34" s="4" t="s">
        <v>356</v>
      </c>
      <c r="B34" s="11" t="n">
        <v>0.17</v>
      </c>
      <c r="E34" s="11" t="n">
        <v>0.41</v>
      </c>
      <c r="H34" s="11" t="n">
        <v>0.83</v>
      </c>
    </row>
    <row r="35" spans="1:9">
      <c r="A35" s="4" t="s">
        <v>367</v>
      </c>
    </row>
    <row r="36" spans="1:9">
      <c r="A36" s="3" t="s">
        <v>184</v>
      </c>
    </row>
    <row r="37" spans="1:9">
      <c r="A37" s="4" t="s">
        <v>356</v>
      </c>
      <c r="B37" s="6" t="n">
        <v>3</v>
      </c>
      <c r="E37" s="6" t="n">
        <v>3</v>
      </c>
      <c r="H37" s="6" t="n">
        <v>3</v>
      </c>
    </row>
    <row r="38" spans="1:9">
      <c r="A38" s="4" t="s">
        <v>368</v>
      </c>
    </row>
    <row r="39" spans="1:9">
      <c r="A39" s="3" t="s">
        <v>184</v>
      </c>
    </row>
    <row r="40" spans="1:9">
      <c r="A40" s="4" t="s">
        <v>356</v>
      </c>
      <c r="B40" s="11" t="n">
        <v>0.17</v>
      </c>
      <c r="E40" s="11" t="n">
        <v>0.41</v>
      </c>
      <c r="G40" s="11" t="n">
        <v>0.47</v>
      </c>
    </row>
    <row r="41" spans="1:9">
      <c r="A41" s="4" t="s">
        <v>369</v>
      </c>
    </row>
    <row r="42" spans="1:9">
      <c r="A42" s="3" t="s">
        <v>184</v>
      </c>
    </row>
    <row r="43" spans="1:9">
      <c r="A43" s="4" t="s">
        <v>356</v>
      </c>
      <c r="B43" s="6" t="n">
        <v>3</v>
      </c>
      <c r="E43" s="6" t="n">
        <v>3</v>
      </c>
      <c r="G43" s="6" t="n">
        <v>3</v>
      </c>
    </row>
    <row r="44" spans="1:9">
      <c r="A44" s="4" t="s">
        <v>370</v>
      </c>
    </row>
    <row r="45" spans="1:9">
      <c r="A45" s="3" t="s">
        <v>184</v>
      </c>
    </row>
    <row r="46" spans="1:9">
      <c r="A46" s="4" t="s">
        <v>356</v>
      </c>
      <c r="B46" s="11" t="n">
        <v>0.17</v>
      </c>
      <c r="E46" s="11" t="n">
        <v>0.41</v>
      </c>
      <c r="F46" s="11" t="n">
        <v>0.38</v>
      </c>
    </row>
    <row r="47" spans="1:9">
      <c r="A47" s="4" t="s">
        <v>371</v>
      </c>
    </row>
    <row r="48" spans="1:9">
      <c r="A48" s="3" t="s">
        <v>184</v>
      </c>
    </row>
    <row r="49" spans="1:9">
      <c r="A49" s="4" t="s">
        <v>356</v>
      </c>
      <c r="B49" s="6" t="n">
        <v>3</v>
      </c>
      <c r="E49" s="6" t="n">
        <v>3</v>
      </c>
      <c r="F49" s="6" t="n">
        <v>3</v>
      </c>
    </row>
    <row r="50" spans="1:9">
      <c r="A50" s="4" t="s">
        <v>372</v>
      </c>
    </row>
    <row r="51" spans="1:9">
      <c r="A51" s="3" t="s">
        <v>184</v>
      </c>
    </row>
    <row r="52" spans="1:9">
      <c r="A52" s="4" t="s">
        <v>356</v>
      </c>
      <c r="B52" s="11" t="n">
        <v>0.02</v>
      </c>
      <c r="D52" s="11" t="n">
        <v>0.02</v>
      </c>
    </row>
    <row r="53" spans="1:9">
      <c r="A53" s="4" t="s">
        <v>373</v>
      </c>
    </row>
    <row r="54" spans="1:9">
      <c r="A54" s="3" t="s">
        <v>184</v>
      </c>
    </row>
    <row r="55" spans="1:9">
      <c r="A55" s="4" t="s">
        <v>356</v>
      </c>
      <c r="B55" s="6" t="n">
        <v>0</v>
      </c>
      <c r="D55" s="6" t="n">
        <v>60</v>
      </c>
    </row>
    <row r="56" spans="1:9">
      <c r="A56" s="4" t="s">
        <v>374</v>
      </c>
    </row>
    <row r="57" spans="1:9">
      <c r="A57" s="3" t="s">
        <v>184</v>
      </c>
    </row>
    <row r="58" spans="1:9">
      <c r="A58" s="4" t="s">
        <v>356</v>
      </c>
      <c r="B58" s="11" t="n">
        <v>0.08</v>
      </c>
      <c r="D58" s="11" t="n">
        <v>0.25</v>
      </c>
    </row>
    <row r="59" spans="1:9">
      <c r="A59" s="4" t="s">
        <v>375</v>
      </c>
    </row>
    <row r="60" spans="1:9">
      <c r="A60" s="3" t="s">
        <v>184</v>
      </c>
    </row>
    <row r="61" spans="1:9">
      <c r="A61" s="4" t="s">
        <v>356</v>
      </c>
      <c r="B61" s="6" t="n">
        <v>80</v>
      </c>
      <c r="D61" s="6" t="n">
        <v>20</v>
      </c>
    </row>
    <row r="62" spans="1:9">
      <c r="A62" s="4" t="s">
        <v>376</v>
      </c>
    </row>
    <row r="63" spans="1:9">
      <c r="A63" s="3" t="s">
        <v>184</v>
      </c>
    </row>
    <row r="64" spans="1:9">
      <c r="A64" s="4" t="s">
        <v>356</v>
      </c>
      <c r="B64" s="11" t="n">
        <v>0.17</v>
      </c>
      <c r="D64" s="11" t="n">
        <v>0.33</v>
      </c>
    </row>
    <row r="65" spans="1:9">
      <c r="A65" s="4" t="s">
        <v>377</v>
      </c>
    </row>
    <row r="66" spans="1:9">
      <c r="A66" s="3" t="s">
        <v>184</v>
      </c>
    </row>
    <row r="67" spans="1:9">
      <c r="A67" s="4" t="s">
        <v>356</v>
      </c>
      <c r="B67" s="6" t="n">
        <v>3</v>
      </c>
      <c r="D67" s="6" t="n">
        <v>3</v>
      </c>
    </row>
    <row r="68" spans="1:9">
      <c r="A68" s="4" t="s">
        <v>378</v>
      </c>
    </row>
    <row r="69" spans="1:9">
      <c r="A69" s="3" t="s">
        <v>184</v>
      </c>
    </row>
    <row r="70" spans="1:9">
      <c r="A70" s="4" t="s">
        <v>356</v>
      </c>
      <c r="B70" s="11" t="n">
        <v>0.02</v>
      </c>
      <c r="C70" s="11" t="n">
        <v>0.02</v>
      </c>
    </row>
    <row r="71" spans="1:9">
      <c r="A71" s="4" t="s">
        <v>379</v>
      </c>
    </row>
    <row r="72" spans="1:9">
      <c r="A72" s="3" t="s">
        <v>184</v>
      </c>
    </row>
    <row r="73" spans="1:9">
      <c r="A73" s="4" t="s">
        <v>356</v>
      </c>
      <c r="B73" s="6" t="n">
        <v>0</v>
      </c>
      <c r="C73" s="6" t="n">
        <v>60</v>
      </c>
    </row>
    <row r="74" spans="1:9">
      <c r="A74" s="4" t="s">
        <v>380</v>
      </c>
    </row>
    <row r="75" spans="1:9">
      <c r="A75" s="3" t="s">
        <v>184</v>
      </c>
    </row>
    <row r="76" spans="1:9">
      <c r="A76" s="4" t="s">
        <v>356</v>
      </c>
      <c r="B76" s="11" t="n">
        <v>0.08</v>
      </c>
      <c r="C76" s="11" t="n">
        <v>0.18</v>
      </c>
    </row>
    <row r="77" spans="1:9">
      <c r="A77" s="4" t="s">
        <v>381</v>
      </c>
    </row>
    <row r="78" spans="1:9">
      <c r="A78" s="3" t="s">
        <v>184</v>
      </c>
    </row>
    <row r="79" spans="1:9">
      <c r="A79" s="4" t="s">
        <v>356</v>
      </c>
      <c r="B79" s="6" t="n">
        <v>80</v>
      </c>
      <c r="C79" s="6" t="n">
        <v>20</v>
      </c>
    </row>
    <row r="80" spans="1:9">
      <c r="A80" s="4" t="s">
        <v>382</v>
      </c>
    </row>
    <row r="81" spans="1:9">
      <c r="A81" s="3" t="s">
        <v>184</v>
      </c>
    </row>
    <row r="82" spans="1:9">
      <c r="A82" s="4" t="s">
        <v>356</v>
      </c>
      <c r="B82" s="11" t="n">
        <v>0.17</v>
      </c>
      <c r="C82" s="11" t="n">
        <v>0.33</v>
      </c>
    </row>
    <row r="83" spans="1:9">
      <c r="A83" s="4" t="s">
        <v>383</v>
      </c>
    </row>
    <row r="84" spans="1:9">
      <c r="A84" s="3" t="s">
        <v>184</v>
      </c>
    </row>
    <row r="85" spans="1:9">
      <c r="A85" s="4" t="s">
        <v>356</v>
      </c>
      <c r="B85" s="6" t="n">
        <v>3</v>
      </c>
      <c r="C85" s="6"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4</v>
      </c>
      <c r="B1" s="2" t="s">
        <v>277</v>
      </c>
      <c r="C1" s="2" t="s">
        <v>2</v>
      </c>
      <c r="D1" s="2" t="s">
        <v>59</v>
      </c>
      <c r="E1" s="2" t="s">
        <v>2</v>
      </c>
      <c r="F1" s="2" t="s">
        <v>59</v>
      </c>
      <c r="G1" s="2" t="s">
        <v>385</v>
      </c>
      <c r="H1" s="2" t="s">
        <v>386</v>
      </c>
      <c r="I1" s="2" t="s">
        <v>18</v>
      </c>
      <c r="J1" s="2" t="s">
        <v>387</v>
      </c>
      <c r="K1" s="2" t="s">
        <v>388</v>
      </c>
    </row>
    <row r="2" spans="1:11">
      <c r="A2" s="4" t="s">
        <v>183</v>
      </c>
    </row>
    <row r="3" spans="1:11">
      <c r="A3" s="3" t="s">
        <v>184</v>
      </c>
    </row>
    <row r="4" spans="1:11">
      <c r="A4" s="4" t="s">
        <v>312</v>
      </c>
      <c r="G4" s="5" t="n">
        <v>85233</v>
      </c>
      <c r="I4" s="5" t="n">
        <v>103925</v>
      </c>
    </row>
    <row r="5" spans="1:11">
      <c r="A5" s="4" t="s">
        <v>389</v>
      </c>
      <c r="B5" s="4" t="s">
        <v>324</v>
      </c>
    </row>
    <row r="6" spans="1:11">
      <c r="A6" s="4" t="s">
        <v>390</v>
      </c>
      <c r="B6" s="6" t="n">
        <v>2195157</v>
      </c>
    </row>
    <row r="7" spans="1:11">
      <c r="A7" s="4" t="s">
        <v>391</v>
      </c>
      <c r="B7" s="7" t="n">
        <v>4.165</v>
      </c>
    </row>
    <row r="8" spans="1:11">
      <c r="A8" s="4" t="s">
        <v>392</v>
      </c>
      <c r="B8" s="5" t="n">
        <v>300000</v>
      </c>
    </row>
    <row r="9" spans="1:11">
      <c r="A9" s="4" t="s">
        <v>393</v>
      </c>
      <c r="B9" s="6" t="n">
        <v>13000000</v>
      </c>
    </row>
    <row r="10" spans="1:11">
      <c r="A10" s="4" t="s">
        <v>321</v>
      </c>
    </row>
    <row r="11" spans="1:11">
      <c r="A11" s="3" t="s">
        <v>184</v>
      </c>
    </row>
    <row r="12" spans="1:11">
      <c r="A12" s="4" t="s">
        <v>312</v>
      </c>
      <c r="K12" s="5" t="n">
        <v>35969</v>
      </c>
    </row>
    <row r="13" spans="1:11">
      <c r="A13" s="4" t="s">
        <v>394</v>
      </c>
      <c r="B13" s="6" t="n">
        <v>10000000</v>
      </c>
    </row>
    <row r="14" spans="1:11">
      <c r="A14" s="4" t="s">
        <v>323</v>
      </c>
      <c r="K14" s="4" t="s">
        <v>324</v>
      </c>
    </row>
    <row r="15" spans="1:11">
      <c r="A15" s="4" t="s">
        <v>327</v>
      </c>
    </row>
    <row r="16" spans="1:11">
      <c r="A16" s="3" t="s">
        <v>184</v>
      </c>
    </row>
    <row r="17" spans="1:11">
      <c r="A17" s="4" t="s">
        <v>312</v>
      </c>
      <c r="D17" s="5" t="n">
        <v>3000</v>
      </c>
      <c r="F17" s="5" t="n">
        <v>3000</v>
      </c>
    </row>
    <row r="18" spans="1:11">
      <c r="A18" s="4" t="s">
        <v>394</v>
      </c>
      <c r="B18" s="6" t="n">
        <v>10000000</v>
      </c>
    </row>
    <row r="19" spans="1:11">
      <c r="A19" s="4" t="s">
        <v>323</v>
      </c>
      <c r="D19" s="4" t="s">
        <v>324</v>
      </c>
      <c r="F19" s="4" t="s">
        <v>324</v>
      </c>
    </row>
    <row r="20" spans="1:11">
      <c r="A20" s="4" t="s">
        <v>330</v>
      </c>
    </row>
    <row r="21" spans="1:11">
      <c r="A21" s="3" t="s">
        <v>184</v>
      </c>
    </row>
    <row r="22" spans="1:11">
      <c r="A22" s="4" t="s">
        <v>312</v>
      </c>
      <c r="J22" s="5" t="n">
        <v>50646</v>
      </c>
    </row>
    <row r="23" spans="1:11">
      <c r="A23" s="4" t="s">
        <v>394</v>
      </c>
      <c r="B23" s="6" t="n">
        <v>4000000</v>
      </c>
    </row>
    <row r="24" spans="1:11">
      <c r="A24" s="4" t="s">
        <v>323</v>
      </c>
      <c r="J24" s="4" t="s">
        <v>331</v>
      </c>
    </row>
    <row r="25" spans="1:11">
      <c r="A25" s="4" t="s">
        <v>333</v>
      </c>
    </row>
    <row r="26" spans="1:11">
      <c r="A26" s="3" t="s">
        <v>184</v>
      </c>
    </row>
    <row r="27" spans="1:11">
      <c r="A27" s="4" t="s">
        <v>312</v>
      </c>
      <c r="I27" s="5" t="n">
        <v>14310</v>
      </c>
    </row>
    <row r="28" spans="1:11">
      <c r="A28" s="4" t="s">
        <v>394</v>
      </c>
      <c r="B28" s="6" t="n">
        <v>4000000</v>
      </c>
    </row>
    <row r="29" spans="1:11">
      <c r="A29" s="4" t="s">
        <v>323</v>
      </c>
      <c r="I29" s="4" t="s">
        <v>331</v>
      </c>
    </row>
    <row r="30" spans="1:11">
      <c r="A30" s="4" t="s">
        <v>395</v>
      </c>
    </row>
    <row r="31" spans="1:11">
      <c r="A31" s="3" t="s">
        <v>184</v>
      </c>
    </row>
    <row r="32" spans="1:11">
      <c r="A32" s="4" t="s">
        <v>312</v>
      </c>
      <c r="G32" s="6" t="n">
        <v>85233</v>
      </c>
    </row>
    <row r="33" spans="1:11">
      <c r="A33" s="4" t="s">
        <v>298</v>
      </c>
      <c r="C33" s="5" t="n">
        <v>1354</v>
      </c>
      <c r="D33" s="5" t="n">
        <v>14084</v>
      </c>
      <c r="E33" s="5" t="n">
        <v>115744</v>
      </c>
      <c r="F33" s="5" t="n">
        <v>26083</v>
      </c>
    </row>
    <row r="34" spans="1:11">
      <c r="A34" s="4" t="s">
        <v>335</v>
      </c>
    </row>
    <row r="35" spans="1:11">
      <c r="A35" s="3" t="s">
        <v>184</v>
      </c>
    </row>
    <row r="36" spans="1:11">
      <c r="A36" s="4" t="s">
        <v>312</v>
      </c>
      <c r="H36" s="5" t="n">
        <v>29358</v>
      </c>
    </row>
    <row r="37" spans="1:11">
      <c r="A37" s="4" t="s">
        <v>394</v>
      </c>
      <c r="B37" s="6" t="n">
        <v>10000000</v>
      </c>
    </row>
    <row r="38" spans="1:11">
      <c r="A38" s="4" t="s">
        <v>323</v>
      </c>
      <c r="H38" s="4" t="s">
        <v>336</v>
      </c>
    </row>
    <row r="39" spans="1:11">
      <c r="A39" s="4" t="s">
        <v>339</v>
      </c>
    </row>
    <row r="40" spans="1:11">
      <c r="A40" s="3" t="s">
        <v>184</v>
      </c>
    </row>
    <row r="41" spans="1:11">
      <c r="A41" s="4" t="s">
        <v>312</v>
      </c>
      <c r="G41" s="5" t="n">
        <v>55875</v>
      </c>
    </row>
    <row r="42" spans="1:11">
      <c r="A42" s="4" t="s">
        <v>394</v>
      </c>
      <c r="B42" s="5" t="n">
        <v>10000000</v>
      </c>
    </row>
    <row r="43" spans="1:11">
      <c r="A43" s="4" t="s">
        <v>323</v>
      </c>
      <c r="G43" s="4" t="s">
        <v>3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96</v>
      </c>
      <c r="B1" s="2" t="s">
        <v>397</v>
      </c>
      <c r="C1" s="2" t="s">
        <v>300</v>
      </c>
    </row>
    <row r="2" spans="1:3">
      <c r="A2" s="4" t="s">
        <v>398</v>
      </c>
    </row>
    <row r="3" spans="1:3">
      <c r="A3" s="3" t="s">
        <v>184</v>
      </c>
    </row>
    <row r="4" spans="1:3">
      <c r="A4" s="4" t="s">
        <v>399</v>
      </c>
      <c r="B4" s="5" t="n">
        <v>25000000</v>
      </c>
      <c r="C4" s="5" t="n">
        <v>25000000</v>
      </c>
    </row>
    <row r="5" spans="1:3">
      <c r="A5" s="4" t="s">
        <v>191</v>
      </c>
    </row>
    <row r="6" spans="1:3">
      <c r="A6" s="3" t="s">
        <v>184</v>
      </c>
    </row>
    <row r="7" spans="1:3">
      <c r="A7" s="4" t="s">
        <v>293</v>
      </c>
      <c r="B7" s="6" t="n">
        <v>2415000</v>
      </c>
    </row>
    <row r="8" spans="1:3">
      <c r="A8" s="4" t="s">
        <v>400</v>
      </c>
      <c r="B8" s="6" t="n">
        <v>465000</v>
      </c>
    </row>
    <row r="9" spans="1:3">
      <c r="A9" s="4" t="s">
        <v>401</v>
      </c>
      <c r="B9" s="6" t="n">
        <v>2400000</v>
      </c>
    </row>
    <row r="10" spans="1:3">
      <c r="A10" s="4" t="s">
        <v>402</v>
      </c>
      <c r="B10" s="5" t="n">
        <v>2400000</v>
      </c>
    </row>
    <row r="11" spans="1:3">
      <c r="A11" s="4" t="s">
        <v>316</v>
      </c>
      <c r="B11" s="12" t="n">
        <v>10.8</v>
      </c>
    </row>
    <row r="12" spans="1:3">
      <c r="A12" s="4" t="s">
        <v>315</v>
      </c>
      <c r="B12" s="11" t="n">
        <v>1.35</v>
      </c>
    </row>
    <row r="13" spans="1:3">
      <c r="A13" s="4" t="s">
        <v>403</v>
      </c>
    </row>
    <row r="14" spans="1:3">
      <c r="A14" s="3" t="s">
        <v>184</v>
      </c>
    </row>
    <row r="15" spans="1:3">
      <c r="A15" s="4" t="s">
        <v>309</v>
      </c>
      <c r="B15" s="5" t="n">
        <v>41398</v>
      </c>
      <c r="C15" s="5" t="n">
        <v>42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s>
  <sheetData>
    <row r="1" spans="1:4">
      <c r="A1" s="1" t="s">
        <v>404</v>
      </c>
      <c r="B1" s="2" t="s">
        <v>1</v>
      </c>
    </row>
    <row r="2" spans="1:4">
      <c r="B2" s="2" t="s">
        <v>2</v>
      </c>
      <c r="C2" s="2" t="s">
        <v>405</v>
      </c>
      <c r="D2" s="2" t="s">
        <v>18</v>
      </c>
    </row>
    <row r="3" spans="1:4">
      <c r="A3" s="3" t="s">
        <v>184</v>
      </c>
    </row>
    <row r="4" spans="1:4">
      <c r="A4" s="4" t="s">
        <v>313</v>
      </c>
      <c r="B4" s="5" t="n">
        <v>2062249</v>
      </c>
      <c r="D4" s="5" t="n">
        <v>7483847</v>
      </c>
    </row>
    <row r="5" spans="1:4">
      <c r="A5" s="4" t="s">
        <v>191</v>
      </c>
    </row>
    <row r="6" spans="1:4">
      <c r="A6" s="3" t="s">
        <v>184</v>
      </c>
    </row>
    <row r="7" spans="1:4">
      <c r="A7" s="4" t="s">
        <v>311</v>
      </c>
      <c r="C7" s="5" t="n">
        <v>2415000</v>
      </c>
    </row>
    <row r="8" spans="1:4">
      <c r="A8" s="4" t="s">
        <v>406</v>
      </c>
      <c r="C8" s="6" t="n">
        <v>-465000</v>
      </c>
    </row>
    <row r="9" spans="1:4">
      <c r="A9" s="4" t="s">
        <v>312</v>
      </c>
      <c r="C9" s="6" t="n">
        <v>-13969</v>
      </c>
    </row>
    <row r="10" spans="1:4">
      <c r="A10" s="4" t="s">
        <v>313</v>
      </c>
      <c r="C10" s="6" t="n">
        <v>1894633</v>
      </c>
    </row>
    <row r="11" spans="1:4">
      <c r="A11" s="4" t="s">
        <v>407</v>
      </c>
      <c r="B11" s="6" t="n">
        <v>152459</v>
      </c>
    </row>
    <row r="12" spans="1:4">
      <c r="A12" s="4" t="s">
        <v>403</v>
      </c>
    </row>
    <row r="13" spans="1:4">
      <c r="A13" s="3" t="s">
        <v>184</v>
      </c>
    </row>
    <row r="14" spans="1:4">
      <c r="A14" s="4" t="s">
        <v>309</v>
      </c>
      <c r="B14" s="5" t="n">
        <v>-42073</v>
      </c>
      <c r="C14" s="5" t="n">
        <v>-41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5" t="n">
        <v>1240047</v>
      </c>
      <c r="C4" s="5" t="n">
        <v>2831797</v>
      </c>
      <c r="D4" s="5" t="n">
        <v>5033069</v>
      </c>
      <c r="E4" s="5" t="n">
        <v>5844186</v>
      </c>
    </row>
    <row r="5" spans="1:5">
      <c r="A5" s="4" t="s">
        <v>62</v>
      </c>
      <c r="B5" s="6" t="n">
        <v>1088477</v>
      </c>
      <c r="C5" s="6" t="n">
        <v>1220351</v>
      </c>
      <c r="D5" s="6" t="n">
        <v>2136497</v>
      </c>
      <c r="E5" s="6" t="n">
        <v>2202397</v>
      </c>
    </row>
    <row r="6" spans="1:5">
      <c r="A6" s="4" t="s">
        <v>63</v>
      </c>
      <c r="B6" s="6" t="n">
        <v>2328524</v>
      </c>
      <c r="C6" s="6" t="n">
        <v>4052148</v>
      </c>
      <c r="D6" s="6" t="n">
        <v>7169566</v>
      </c>
      <c r="E6" s="6" t="n">
        <v>8046583</v>
      </c>
    </row>
    <row r="7" spans="1:5">
      <c r="A7" s="4" t="s">
        <v>64</v>
      </c>
      <c r="B7" s="6" t="n">
        <v>-2328524</v>
      </c>
      <c r="C7" s="6" t="n">
        <v>-4052148</v>
      </c>
      <c r="D7" s="6" t="n">
        <v>-7169566</v>
      </c>
      <c r="E7" s="6" t="n">
        <v>-8046583</v>
      </c>
    </row>
    <row r="8" spans="1:5">
      <c r="A8" s="3" t="s">
        <v>65</v>
      </c>
    </row>
    <row r="9" spans="1:5">
      <c r="A9" s="4" t="s">
        <v>66</v>
      </c>
      <c r="B9" s="6" t="n">
        <v>-608149</v>
      </c>
      <c r="C9" s="6" t="n">
        <v>-8245</v>
      </c>
      <c r="D9" s="6" t="n">
        <v>-1384422</v>
      </c>
      <c r="E9" s="6" t="n">
        <v>-253347</v>
      </c>
    </row>
    <row r="10" spans="1:5">
      <c r="A10" s="4" t="s">
        <v>67</v>
      </c>
      <c r="B10" s="6" t="n">
        <v>-341136</v>
      </c>
      <c r="D10" s="6" t="n">
        <v>-341136</v>
      </c>
    </row>
    <row r="11" spans="1:5">
      <c r="A11" s="4" t="s">
        <v>68</v>
      </c>
      <c r="B11" s="6" t="n">
        <v>377</v>
      </c>
      <c r="C11" s="6" t="n">
        <v>6200</v>
      </c>
      <c r="D11" s="6" t="n">
        <v>971</v>
      </c>
      <c r="E11" s="6" t="n">
        <v>13631</v>
      </c>
    </row>
    <row r="12" spans="1:5">
      <c r="A12" s="4" t="s">
        <v>69</v>
      </c>
      <c r="B12" s="6" t="n">
        <v>-261562</v>
      </c>
      <c r="C12" s="6" t="n">
        <v>-1235291</v>
      </c>
      <c r="D12" s="6" t="n">
        <v>-957031</v>
      </c>
      <c r="E12" s="6" t="n">
        <v>-2033805</v>
      </c>
    </row>
    <row r="13" spans="1:5">
      <c r="A13" s="4" t="s">
        <v>70</v>
      </c>
      <c r="B13" s="6" t="n">
        <v>184</v>
      </c>
      <c r="C13" s="6" t="n">
        <v>-1762</v>
      </c>
      <c r="D13" s="6" t="n">
        <v>-232</v>
      </c>
      <c r="E13" s="6" t="n">
        <v>-10168</v>
      </c>
    </row>
    <row r="14" spans="1:5">
      <c r="A14" s="4" t="s">
        <v>71</v>
      </c>
      <c r="B14" s="6" t="n">
        <v>-1210286</v>
      </c>
      <c r="C14" s="6" t="n">
        <v>-1239098</v>
      </c>
      <c r="D14" s="6" t="n">
        <v>-2681850</v>
      </c>
      <c r="E14" s="6" t="n">
        <v>-2283689</v>
      </c>
    </row>
    <row r="15" spans="1:5">
      <c r="A15" s="4" t="s">
        <v>72</v>
      </c>
      <c r="B15" s="6" t="n">
        <v>-3538810</v>
      </c>
      <c r="C15" s="6" t="n">
        <v>-5291246</v>
      </c>
      <c r="D15" s="6" t="n">
        <v>-9851416</v>
      </c>
      <c r="E15" s="6" t="n">
        <v>-10330272</v>
      </c>
    </row>
    <row r="16" spans="1:5">
      <c r="A16" s="3" t="s">
        <v>73</v>
      </c>
    </row>
    <row r="17" spans="1:5">
      <c r="A17" s="4" t="s">
        <v>74</v>
      </c>
      <c r="B17" s="6" t="n">
        <v>-169</v>
      </c>
      <c r="C17" s="6" t="n">
        <v>558</v>
      </c>
      <c r="D17" s="6" t="n">
        <v>-451</v>
      </c>
      <c r="E17" s="6" t="n">
        <v>524</v>
      </c>
    </row>
    <row r="18" spans="1:5">
      <c r="A18" s="4" t="s">
        <v>75</v>
      </c>
      <c r="B18" s="5" t="n">
        <v>-3538979</v>
      </c>
      <c r="C18" s="5" t="n">
        <v>-5290688</v>
      </c>
      <c r="D18" s="5" t="n">
        <v>-9851867</v>
      </c>
      <c r="E18" s="5" t="n">
        <v>-10329748</v>
      </c>
    </row>
    <row r="19" spans="1:5">
      <c r="A19" s="4" t="s">
        <v>76</v>
      </c>
      <c r="B19" s="8" t="n">
        <v>-0.28</v>
      </c>
      <c r="C19" s="8" t="n">
        <v>-0.51</v>
      </c>
      <c r="D19" s="8" t="n">
        <v>-0.86</v>
      </c>
      <c r="E19" s="5" t="n">
        <v>-1</v>
      </c>
    </row>
    <row r="20" spans="1:5">
      <c r="A20" s="4" t="s">
        <v>77</v>
      </c>
      <c r="B20" s="6" t="n">
        <v>12656240</v>
      </c>
      <c r="C20" s="6" t="n">
        <v>10347418</v>
      </c>
      <c r="D20" s="6" t="n">
        <v>11392524</v>
      </c>
      <c r="E20" s="6" t="n">
        <v>10347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31"/>
    <col customWidth="1" max="3" min="3" width="20"/>
    <col customWidth="1" max="4" min="4" width="23"/>
    <col customWidth="1" max="5" min="5" width="21"/>
  </cols>
  <sheetData>
    <row r="1" spans="1:5">
      <c r="A1" s="1" t="s">
        <v>408</v>
      </c>
      <c r="B1" s="2" t="s">
        <v>409</v>
      </c>
      <c r="C1" s="2" t="s">
        <v>410</v>
      </c>
      <c r="D1" s="2" t="s">
        <v>411</v>
      </c>
      <c r="E1" s="2" t="s">
        <v>412</v>
      </c>
    </row>
    <row r="2" spans="1:5">
      <c r="A2" s="3" t="s">
        <v>184</v>
      </c>
    </row>
    <row r="3" spans="1:5">
      <c r="A3" s="4" t="s">
        <v>293</v>
      </c>
      <c r="B3" s="5" t="n">
        <v>900000</v>
      </c>
    </row>
    <row r="4" spans="1:5">
      <c r="A4" s="4" t="s">
        <v>291</v>
      </c>
      <c r="B4" s="4" t="s">
        <v>314</v>
      </c>
    </row>
    <row r="5" spans="1:5">
      <c r="A5" s="4" t="s">
        <v>316</v>
      </c>
      <c r="B5" s="8" t="n">
        <v>5.95</v>
      </c>
      <c r="D5" s="8" t="n">
        <v>5.95</v>
      </c>
    </row>
    <row r="6" spans="1:5">
      <c r="A6" s="4" t="s">
        <v>315</v>
      </c>
      <c r="B6" s="10" t="n">
        <v>1.5</v>
      </c>
    </row>
    <row r="7" spans="1:5">
      <c r="A7" s="4" t="s">
        <v>413</v>
      </c>
    </row>
    <row r="8" spans="1:5">
      <c r="A8" s="3" t="s">
        <v>184</v>
      </c>
    </row>
    <row r="9" spans="1:5">
      <c r="A9" s="4" t="s">
        <v>309</v>
      </c>
      <c r="B9" s="5" t="n">
        <v>18053</v>
      </c>
      <c r="C9" s="5" t="n">
        <v>9111</v>
      </c>
      <c r="E9" s="5" t="n">
        <v>18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3"/>
    <col customWidth="1" max="5" min="5" width="14"/>
    <col customWidth="1" max="6" min="6" width="14"/>
    <col customWidth="1" max="7" min="7" width="14"/>
  </cols>
  <sheetData>
    <row r="1" spans="1:7">
      <c r="A1" s="1" t="s">
        <v>414</v>
      </c>
      <c r="B1" s="2" t="s">
        <v>415</v>
      </c>
      <c r="C1" s="2" t="s">
        <v>2</v>
      </c>
      <c r="D1" s="2" t="s">
        <v>416</v>
      </c>
      <c r="E1" s="2" t="s">
        <v>417</v>
      </c>
      <c r="F1" s="2" t="s">
        <v>418</v>
      </c>
      <c r="G1" s="2" t="s">
        <v>18</v>
      </c>
    </row>
    <row r="2" spans="1:7">
      <c r="A2" s="3" t="s">
        <v>184</v>
      </c>
    </row>
    <row r="3" spans="1:7">
      <c r="A3" s="4" t="s">
        <v>313</v>
      </c>
      <c r="C3" s="5" t="n">
        <v>2062249</v>
      </c>
      <c r="G3" s="5" t="n">
        <v>7483847</v>
      </c>
    </row>
    <row r="4" spans="1:7">
      <c r="A4" s="4" t="s">
        <v>193</v>
      </c>
    </row>
    <row r="5" spans="1:7">
      <c r="A5" s="3" t="s">
        <v>184</v>
      </c>
    </row>
    <row r="6" spans="1:7">
      <c r="A6" s="4" t="s">
        <v>311</v>
      </c>
      <c r="F6" s="5" t="n">
        <v>900000</v>
      </c>
    </row>
    <row r="7" spans="1:7">
      <c r="A7" s="4" t="s">
        <v>313</v>
      </c>
      <c r="F7" s="6" t="n">
        <v>881947</v>
      </c>
    </row>
    <row r="8" spans="1:7">
      <c r="A8" s="4" t="s">
        <v>390</v>
      </c>
      <c r="B8" s="6" t="n">
        <v>152521</v>
      </c>
    </row>
    <row r="9" spans="1:7">
      <c r="A9" s="4" t="s">
        <v>391</v>
      </c>
      <c r="B9" s="8" t="n">
        <v>5.95</v>
      </c>
      <c r="E9" s="8" t="n">
        <v>5.95</v>
      </c>
    </row>
    <row r="10" spans="1:7">
      <c r="A10" s="4" t="s">
        <v>393</v>
      </c>
      <c r="B10" s="5" t="n">
        <v>900000</v>
      </c>
    </row>
    <row r="11" spans="1:7">
      <c r="A11" s="4" t="s">
        <v>419</v>
      </c>
    </row>
    <row r="12" spans="1:7">
      <c r="A12" s="3" t="s">
        <v>184</v>
      </c>
    </row>
    <row r="13" spans="1:7">
      <c r="A13" s="4" t="s">
        <v>309</v>
      </c>
      <c r="D13" s="5" t="n">
        <v>-9111</v>
      </c>
      <c r="E13" s="5" t="n">
        <v>-18053</v>
      </c>
      <c r="F13" s="5" t="n">
        <v>-18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4"/>
  </cols>
  <sheetData>
    <row r="1" spans="1:2">
      <c r="A1" s="1" t="s">
        <v>420</v>
      </c>
      <c r="B1" s="2" t="s">
        <v>2</v>
      </c>
    </row>
    <row r="2" spans="1:2">
      <c r="A2" s="4" t="s">
        <v>421</v>
      </c>
    </row>
    <row r="3" spans="1:2">
      <c r="A3" s="3" t="s">
        <v>422</v>
      </c>
    </row>
    <row r="4" spans="1:2">
      <c r="A4" s="4" t="s">
        <v>423</v>
      </c>
      <c r="B4" s="4" t="s">
        <v>424</v>
      </c>
    </row>
    <row r="5" spans="1:2">
      <c r="A5" s="4" t="s">
        <v>425</v>
      </c>
    </row>
    <row r="6" spans="1:2">
      <c r="A6" s="3" t="s">
        <v>422</v>
      </c>
    </row>
    <row r="7" spans="1:2">
      <c r="A7" s="4" t="s">
        <v>423</v>
      </c>
      <c r="B7" s="4" t="s">
        <v>4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58</v>
      </c>
    </row>
    <row r="2" spans="1:3">
      <c r="B2" s="2" t="s">
        <v>2</v>
      </c>
      <c r="C2" s="2" t="s">
        <v>59</v>
      </c>
    </row>
    <row r="3" spans="1:3">
      <c r="A3" s="3" t="s">
        <v>152</v>
      </c>
    </row>
    <row r="4" spans="1:3">
      <c r="A4" s="4" t="s">
        <v>428</v>
      </c>
      <c r="B4" s="5" t="n">
        <v>81696</v>
      </c>
      <c r="C4" s="5" t="n">
        <v>154969</v>
      </c>
    </row>
    <row r="5" spans="1:3">
      <c r="A5" s="4" t="s">
        <v>429</v>
      </c>
      <c r="B5" s="6" t="n">
        <v>21031</v>
      </c>
      <c r="C5" s="6" t="n">
        <v>36879</v>
      </c>
    </row>
    <row r="6" spans="1:3">
      <c r="A6" s="4" t="s">
        <v>430</v>
      </c>
      <c r="B6" s="5" t="n">
        <v>102727</v>
      </c>
      <c r="C6" s="5" t="n">
        <v>1918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00</v>
      </c>
    </row>
    <row r="2" spans="1:2">
      <c r="A2" s="3" t="s">
        <v>152</v>
      </c>
    </row>
    <row r="3" spans="1:2">
      <c r="A3" s="4" t="s">
        <v>222</v>
      </c>
      <c r="B3" s="5" t="n">
        <v>424868</v>
      </c>
    </row>
    <row r="4" spans="1:2">
      <c r="A4" s="4" t="s">
        <v>432</v>
      </c>
      <c r="B4" s="6" t="n">
        <v>162756</v>
      </c>
    </row>
    <row r="5" spans="1:2">
      <c r="A5" s="4" t="s">
        <v>433</v>
      </c>
      <c r="B5" s="6" t="n">
        <v>267188</v>
      </c>
    </row>
    <row r="6" spans="1:2">
      <c r="A6" s="4" t="s">
        <v>434</v>
      </c>
      <c r="B6" s="5" t="n">
        <v>4299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35</v>
      </c>
      <c r="B1" s="2" t="s">
        <v>1</v>
      </c>
    </row>
    <row r="2" spans="1:2">
      <c r="B2" s="2" t="s">
        <v>300</v>
      </c>
    </row>
    <row r="3" spans="1:2">
      <c r="A3" s="3" t="s">
        <v>152</v>
      </c>
    </row>
    <row r="4" spans="1:2">
      <c r="A4" s="4" t="s">
        <v>436</v>
      </c>
      <c r="B4" s="5" t="n">
        <v>191848</v>
      </c>
    </row>
    <row r="5" spans="1:2">
      <c r="A5" s="4" t="s">
        <v>437</v>
      </c>
      <c r="B5" s="5" t="n">
        <v>245974</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42</v>
      </c>
      <c r="B1" s="2" t="s">
        <v>300</v>
      </c>
    </row>
    <row r="2" spans="1:2">
      <c r="A2" s="3" t="s">
        <v>152</v>
      </c>
    </row>
    <row r="3" spans="1:2">
      <c r="A3" s="4" t="s">
        <v>443</v>
      </c>
      <c r="B3" s="5" t="n">
        <v>94103</v>
      </c>
    </row>
    <row r="4" spans="1:2">
      <c r="A4" s="4" t="s">
        <v>444</v>
      </c>
      <c r="B4" s="6" t="n">
        <v>191555</v>
      </c>
    </row>
    <row r="5" spans="1:2">
      <c r="A5" s="4" t="s">
        <v>445</v>
      </c>
      <c r="B5" s="6" t="n">
        <v>165574</v>
      </c>
    </row>
    <row r="6" spans="1:2">
      <c r="A6" s="4" t="s">
        <v>446</v>
      </c>
      <c r="B6" s="6" t="n">
        <v>22708</v>
      </c>
    </row>
    <row r="7" spans="1:2">
      <c r="A7" s="4" t="s">
        <v>83</v>
      </c>
      <c r="B7" s="5" t="n">
        <v>4739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447</v>
      </c>
      <c r="B1" s="2" t="s">
        <v>58</v>
      </c>
      <c r="C1" s="2" t="s">
        <v>1</v>
      </c>
    </row>
    <row r="2" spans="1:3">
      <c r="B2" s="2" t="s">
        <v>300</v>
      </c>
      <c r="C2" s="2" t="s">
        <v>300</v>
      </c>
    </row>
    <row r="3" spans="1:3">
      <c r="A3" s="3" t="s">
        <v>448</v>
      </c>
    </row>
    <row r="4" spans="1:3">
      <c r="A4" s="4" t="s">
        <v>449</v>
      </c>
      <c r="B4" s="4" t="s">
        <v>426</v>
      </c>
      <c r="C4" s="4" t="s">
        <v>426</v>
      </c>
    </row>
    <row r="5" spans="1:3">
      <c r="A5" s="4" t="s">
        <v>450</v>
      </c>
      <c r="B5" s="5" t="n">
        <v>3191</v>
      </c>
      <c r="C5" s="5" t="n">
        <v>6382</v>
      </c>
    </row>
    <row r="6" spans="1:3">
      <c r="A6" s="4" t="s">
        <v>291</v>
      </c>
      <c r="B6" s="4" t="s">
        <v>441</v>
      </c>
      <c r="C6" s="4" t="s">
        <v>441</v>
      </c>
    </row>
    <row r="7" spans="1:3">
      <c r="A7" s="4" t="s">
        <v>451</v>
      </c>
    </row>
    <row r="8" spans="1:3">
      <c r="A8" s="3" t="s">
        <v>448</v>
      </c>
    </row>
    <row r="9" spans="1:3">
      <c r="A9" s="4" t="s">
        <v>452</v>
      </c>
      <c r="B9" s="5" t="n">
        <v>12763</v>
      </c>
      <c r="C9" s="5" t="n">
        <v>127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53</v>
      </c>
      <c r="B1" s="2" t="s">
        <v>300</v>
      </c>
    </row>
    <row r="2" spans="1:2">
      <c r="A2" s="3" t="s">
        <v>152</v>
      </c>
    </row>
    <row r="3" spans="1:2">
      <c r="A3" s="4" t="s">
        <v>443</v>
      </c>
      <c r="B3" s="5" t="n">
        <v>11928</v>
      </c>
    </row>
    <row r="4" spans="1:2">
      <c r="A4" s="4" t="s">
        <v>444</v>
      </c>
      <c r="B4" s="6" t="n">
        <v>23856</v>
      </c>
    </row>
    <row r="5" spans="1:2">
      <c r="A5" s="4" t="s">
        <v>445</v>
      </c>
      <c r="B5" s="6" t="n">
        <v>11929</v>
      </c>
    </row>
    <row r="6" spans="1:2">
      <c r="A6" s="4" t="s">
        <v>83</v>
      </c>
      <c r="B6" s="6" t="n">
        <v>47713</v>
      </c>
    </row>
    <row r="7" spans="1:2">
      <c r="A7" s="4" t="s">
        <v>454</v>
      </c>
      <c r="B7" s="6" t="n">
        <v>3579</v>
      </c>
    </row>
    <row r="8" spans="1:2">
      <c r="A8" s="4" t="s">
        <v>455</v>
      </c>
      <c r="B8" s="5" t="n">
        <v>44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s>
  <sheetData>
    <row r="1" spans="1:4">
      <c r="A1" s="1" t="s">
        <v>456</v>
      </c>
      <c r="B1" s="2" t="s">
        <v>457</v>
      </c>
      <c r="C1" s="2" t="s">
        <v>388</v>
      </c>
      <c r="D1" s="2" t="s">
        <v>458</v>
      </c>
    </row>
    <row r="2" spans="1:4">
      <c r="A2" s="3" t="s">
        <v>154</v>
      </c>
    </row>
    <row r="3" spans="1:4">
      <c r="A3" s="4" t="s">
        <v>459</v>
      </c>
      <c r="C3" s="5" t="n">
        <v>150000</v>
      </c>
      <c r="D3" s="5" t="n">
        <v>100000</v>
      </c>
    </row>
    <row r="4" spans="1:4">
      <c r="A4" s="4" t="s">
        <v>25</v>
      </c>
      <c r="C4" s="5" t="n">
        <v>150000</v>
      </c>
      <c r="D4" s="5" t="n">
        <v>100000</v>
      </c>
    </row>
    <row r="5" spans="1:4">
      <c r="A5" s="4" t="s">
        <v>460</v>
      </c>
      <c r="C5" s="4" t="s">
        <v>461</v>
      </c>
      <c r="D5" s="4" t="s">
        <v>462</v>
      </c>
    </row>
    <row r="6" spans="1:4">
      <c r="A6" s="4" t="s">
        <v>463</v>
      </c>
      <c r="B6"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7"/>
    <col customWidth="1" max="5" min="5" width="20"/>
    <col customWidth="1" max="6" min="6" width="12"/>
  </cols>
  <sheetData>
    <row r="1" spans="1:6">
      <c r="A1" s="1" t="s">
        <v>78</v>
      </c>
      <c r="B1" s="2" t="s">
        <v>79</v>
      </c>
      <c r="C1" s="2" t="s">
        <v>80</v>
      </c>
      <c r="D1" s="2" t="s">
        <v>81</v>
      </c>
      <c r="E1" s="2" t="s">
        <v>82</v>
      </c>
      <c r="F1" s="2" t="s">
        <v>83</v>
      </c>
    </row>
    <row r="2" spans="1:6">
      <c r="A2" s="4" t="s">
        <v>84</v>
      </c>
      <c r="B2" s="5" t="n">
        <v>10347</v>
      </c>
      <c r="C2" s="5" t="n">
        <v>17442170</v>
      </c>
      <c r="E2" s="5" t="n">
        <v>-13017530</v>
      </c>
      <c r="F2" s="5" t="n">
        <v>4434987</v>
      </c>
    </row>
    <row r="3" spans="1:6">
      <c r="A3" s="4" t="s">
        <v>85</v>
      </c>
      <c r="B3" s="6" t="n">
        <v>10347418</v>
      </c>
    </row>
    <row r="4" spans="1:6">
      <c r="A4" s="3" t="s">
        <v>86</v>
      </c>
    </row>
    <row r="5" spans="1:6">
      <c r="A5" s="4" t="s">
        <v>87</v>
      </c>
      <c r="C5" s="6" t="n">
        <v>258682</v>
      </c>
      <c r="F5" s="6" t="n">
        <v>258682</v>
      </c>
    </row>
    <row r="6" spans="1:6">
      <c r="A6" s="4" t="s">
        <v>74</v>
      </c>
      <c r="D6" s="5" t="n">
        <v>-34</v>
      </c>
      <c r="F6" s="6" t="n">
        <v>-34</v>
      </c>
    </row>
    <row r="7" spans="1:6">
      <c r="A7" s="4" t="s">
        <v>72</v>
      </c>
      <c r="E7" s="6" t="n">
        <v>-5039026</v>
      </c>
      <c r="F7" s="6" t="n">
        <v>-5039026</v>
      </c>
    </row>
    <row r="8" spans="1:6">
      <c r="A8" s="4" t="s">
        <v>88</v>
      </c>
      <c r="B8" s="5" t="n">
        <v>10347</v>
      </c>
      <c r="C8" s="6" t="n">
        <v>17700852</v>
      </c>
      <c r="D8" s="6" t="n">
        <v>-34</v>
      </c>
      <c r="E8" s="6" t="n">
        <v>-18056556</v>
      </c>
      <c r="F8" s="6" t="n">
        <v>-345391</v>
      </c>
    </row>
    <row r="9" spans="1:6">
      <c r="A9" s="4" t="s">
        <v>89</v>
      </c>
      <c r="B9" s="6" t="n">
        <v>10347418</v>
      </c>
    </row>
    <row r="10" spans="1:6">
      <c r="A10" s="4" t="s">
        <v>84</v>
      </c>
      <c r="B10" s="5" t="n">
        <v>10347</v>
      </c>
      <c r="C10" s="6" t="n">
        <v>17442170</v>
      </c>
      <c r="E10" s="6" t="n">
        <v>-13017530</v>
      </c>
      <c r="F10" s="6" t="n">
        <v>4434987</v>
      </c>
    </row>
    <row r="11" spans="1:6">
      <c r="A11" s="4" t="s">
        <v>85</v>
      </c>
      <c r="B11" s="6" t="n">
        <v>10347418</v>
      </c>
    </row>
    <row r="12" spans="1:6">
      <c r="A12" s="3" t="s">
        <v>86</v>
      </c>
    </row>
    <row r="13" spans="1:6">
      <c r="A13" s="4" t="s">
        <v>74</v>
      </c>
      <c r="F13" s="6" t="n">
        <v>524</v>
      </c>
    </row>
    <row r="14" spans="1:6">
      <c r="A14" s="4" t="s">
        <v>72</v>
      </c>
      <c r="F14" s="6" t="n">
        <v>-10330272</v>
      </c>
    </row>
    <row r="15" spans="1:6">
      <c r="A15" s="4" t="s">
        <v>90</v>
      </c>
      <c r="B15" s="5" t="n">
        <v>10347</v>
      </c>
      <c r="C15" s="6" t="n">
        <v>17962037</v>
      </c>
      <c r="D15" s="6" t="n">
        <v>524</v>
      </c>
      <c r="E15" s="6" t="n">
        <v>-23347802</v>
      </c>
      <c r="F15" s="6" t="n">
        <v>-5374894</v>
      </c>
    </row>
    <row r="16" spans="1:6">
      <c r="A16" s="4" t="s">
        <v>91</v>
      </c>
      <c r="B16" s="6" t="n">
        <v>10347418</v>
      </c>
    </row>
    <row r="17" spans="1:6">
      <c r="A17" s="4" t="s">
        <v>92</v>
      </c>
      <c r="B17" s="5" t="n">
        <v>10347</v>
      </c>
      <c r="C17" s="6" t="n">
        <v>17700852</v>
      </c>
      <c r="D17" s="6" t="n">
        <v>-34</v>
      </c>
      <c r="E17" s="6" t="n">
        <v>-18056556</v>
      </c>
      <c r="F17" s="6" t="n">
        <v>-345391</v>
      </c>
    </row>
    <row r="18" spans="1:6">
      <c r="A18" s="4" t="s">
        <v>93</v>
      </c>
      <c r="B18" s="6" t="n">
        <v>10347418</v>
      </c>
    </row>
    <row r="19" spans="1:6">
      <c r="A19" s="3" t="s">
        <v>86</v>
      </c>
    </row>
    <row r="20" spans="1:6">
      <c r="A20" s="4" t="s">
        <v>87</v>
      </c>
      <c r="C20" s="6" t="n">
        <v>261185</v>
      </c>
      <c r="F20" s="6" t="n">
        <v>261185</v>
      </c>
    </row>
    <row r="21" spans="1:6">
      <c r="A21" s="4" t="s">
        <v>74</v>
      </c>
      <c r="D21" s="6" t="n">
        <v>558</v>
      </c>
      <c r="F21" s="6" t="n">
        <v>558</v>
      </c>
    </row>
    <row r="22" spans="1:6">
      <c r="A22" s="4" t="s">
        <v>72</v>
      </c>
      <c r="E22" s="6" t="n">
        <v>-5291246</v>
      </c>
      <c r="F22" s="6" t="n">
        <v>-5291246</v>
      </c>
    </row>
    <row r="23" spans="1:6">
      <c r="A23" s="4" t="s">
        <v>90</v>
      </c>
      <c r="B23" s="5" t="n">
        <v>10347</v>
      </c>
      <c r="C23" s="6" t="n">
        <v>17962037</v>
      </c>
      <c r="D23" s="6" t="n">
        <v>524</v>
      </c>
      <c r="E23" s="6" t="n">
        <v>-23347802</v>
      </c>
      <c r="F23" s="6" t="n">
        <v>-5374894</v>
      </c>
    </row>
    <row r="24" spans="1:6">
      <c r="A24" s="4" t="s">
        <v>91</v>
      </c>
      <c r="B24" s="6" t="n">
        <v>10347418</v>
      </c>
    </row>
    <row r="25" spans="1:6">
      <c r="A25" s="4" t="s">
        <v>94</v>
      </c>
      <c r="B25" s="5" t="n">
        <v>10347</v>
      </c>
      <c r="C25" s="6" t="n">
        <v>18516857</v>
      </c>
      <c r="D25" s="6" t="n">
        <v>451</v>
      </c>
      <c r="E25" s="6" t="n">
        <v>-31237194</v>
      </c>
      <c r="F25" s="6" t="n">
        <v>-12709539</v>
      </c>
    </row>
    <row r="26" spans="1:6">
      <c r="A26" s="4" t="s">
        <v>95</v>
      </c>
      <c r="B26" s="6" t="n">
        <v>10347418</v>
      </c>
    </row>
    <row r="27" spans="1:6">
      <c r="A27" s="3" t="s">
        <v>86</v>
      </c>
    </row>
    <row r="28" spans="1:6">
      <c r="A28" s="4" t="s">
        <v>87</v>
      </c>
      <c r="C28" s="6" t="n">
        <v>415202</v>
      </c>
      <c r="F28" s="6" t="n">
        <v>415202</v>
      </c>
    </row>
    <row r="29" spans="1:6">
      <c r="A29" s="4" t="s">
        <v>74</v>
      </c>
      <c r="D29" s="6" t="n">
        <v>-282</v>
      </c>
      <c r="F29" s="6" t="n">
        <v>-282</v>
      </c>
    </row>
    <row r="30" spans="1:6">
      <c r="A30" s="4" t="s">
        <v>72</v>
      </c>
      <c r="E30" s="6" t="n">
        <v>-6312606</v>
      </c>
      <c r="F30" s="6" t="n">
        <v>-6312606</v>
      </c>
    </row>
    <row r="31" spans="1:6">
      <c r="A31" s="4" t="s">
        <v>96</v>
      </c>
      <c r="B31" s="5" t="n">
        <v>10347</v>
      </c>
      <c r="C31" s="6" t="n">
        <v>18932059</v>
      </c>
      <c r="D31" s="6" t="n">
        <v>169</v>
      </c>
      <c r="E31" s="6" t="n">
        <v>-37549800</v>
      </c>
      <c r="F31" s="6" t="n">
        <v>-18607225</v>
      </c>
    </row>
    <row r="32" spans="1:6">
      <c r="A32" s="4" t="s">
        <v>97</v>
      </c>
      <c r="B32" s="6" t="n">
        <v>10347418</v>
      </c>
    </row>
    <row r="33" spans="1:6">
      <c r="A33" s="4" t="s">
        <v>94</v>
      </c>
      <c r="B33" s="5" t="n">
        <v>10347</v>
      </c>
      <c r="C33" s="6" t="n">
        <v>18516857</v>
      </c>
      <c r="D33" s="6" t="n">
        <v>451</v>
      </c>
      <c r="E33" s="6" t="n">
        <v>-31237194</v>
      </c>
      <c r="F33" s="6" t="n">
        <v>-12709539</v>
      </c>
    </row>
    <row r="34" spans="1:6">
      <c r="A34" s="4" t="s">
        <v>95</v>
      </c>
      <c r="B34" s="6" t="n">
        <v>10347418</v>
      </c>
    </row>
    <row r="35" spans="1:6">
      <c r="A35" s="3" t="s">
        <v>86</v>
      </c>
    </row>
    <row r="36" spans="1:6">
      <c r="A36" s="4" t="s">
        <v>74</v>
      </c>
      <c r="F36" s="6" t="n">
        <v>-451</v>
      </c>
    </row>
    <row r="37" spans="1:6">
      <c r="A37" s="4" t="s">
        <v>72</v>
      </c>
      <c r="F37" s="6" t="n">
        <v>-9851416</v>
      </c>
    </row>
    <row r="38" spans="1:6">
      <c r="A38" s="4" t="s">
        <v>98</v>
      </c>
      <c r="B38" s="5" t="n">
        <v>13024</v>
      </c>
      <c r="C38" s="6" t="n">
        <v>34969863</v>
      </c>
      <c r="E38" s="6" t="n">
        <v>-41088610</v>
      </c>
      <c r="F38" s="6" t="n">
        <v>-6105723</v>
      </c>
    </row>
    <row r="39" spans="1:6">
      <c r="A39" s="4" t="s">
        <v>99</v>
      </c>
      <c r="B39" s="6" t="n">
        <v>13024138</v>
      </c>
    </row>
    <row r="40" spans="1:6">
      <c r="A40" s="4" t="s">
        <v>100</v>
      </c>
      <c r="B40" s="5" t="n">
        <v>10347</v>
      </c>
      <c r="C40" s="6" t="n">
        <v>18932059</v>
      </c>
      <c r="D40" s="6" t="n">
        <v>169</v>
      </c>
      <c r="E40" s="6" t="n">
        <v>-37549800</v>
      </c>
      <c r="F40" s="6" t="n">
        <v>-18607225</v>
      </c>
    </row>
    <row r="41" spans="1:6">
      <c r="A41" s="4" t="s">
        <v>101</v>
      </c>
      <c r="B41" s="6" t="n">
        <v>10347418</v>
      </c>
    </row>
    <row r="42" spans="1:6">
      <c r="A42" s="3" t="s">
        <v>86</v>
      </c>
    </row>
    <row r="43" spans="1:6">
      <c r="A43" s="4" t="s">
        <v>87</v>
      </c>
      <c r="C43" s="6" t="n">
        <v>111807</v>
      </c>
      <c r="F43" s="6" t="n">
        <v>111807</v>
      </c>
    </row>
    <row r="44" spans="1:6">
      <c r="A44" s="4" t="s">
        <v>74</v>
      </c>
      <c r="D44" s="5" t="n">
        <v>-169</v>
      </c>
      <c r="F44" s="6" t="n">
        <v>-169</v>
      </c>
    </row>
    <row r="45" spans="1:6">
      <c r="A45" s="4" t="s">
        <v>72</v>
      </c>
      <c r="E45" s="6" t="n">
        <v>-3538810</v>
      </c>
      <c r="F45" s="6" t="n">
        <v>-3538810</v>
      </c>
    </row>
    <row r="46" spans="1:6">
      <c r="A46" s="4" t="s">
        <v>102</v>
      </c>
      <c r="B46" s="5" t="n">
        <v>2348</v>
      </c>
      <c r="C46" s="6" t="n">
        <v>13968531</v>
      </c>
      <c r="F46" s="6" t="n">
        <v>13970879</v>
      </c>
    </row>
    <row r="47" spans="1:6">
      <c r="A47" s="4" t="s">
        <v>103</v>
      </c>
      <c r="B47" s="6" t="n">
        <v>2347678</v>
      </c>
    </row>
    <row r="48" spans="1:6">
      <c r="A48" s="4" t="s">
        <v>104</v>
      </c>
      <c r="B48" s="5" t="n">
        <v>329</v>
      </c>
      <c r="C48" s="6" t="n">
        <v>1957466</v>
      </c>
      <c r="F48" s="6" t="n">
        <v>1957795</v>
      </c>
    </row>
    <row r="49" spans="1:6">
      <c r="A49" s="4" t="s">
        <v>105</v>
      </c>
      <c r="B49" s="6" t="n">
        <v>329042</v>
      </c>
    </row>
    <row r="50" spans="1:6">
      <c r="A50" s="4" t="s">
        <v>98</v>
      </c>
      <c r="B50" s="5" t="n">
        <v>13024</v>
      </c>
      <c r="C50" s="5" t="n">
        <v>34969863</v>
      </c>
      <c r="E50" s="5" t="n">
        <v>-41088610</v>
      </c>
      <c r="F50" s="5" t="n">
        <v>-6105723</v>
      </c>
    </row>
    <row r="51" spans="1:6">
      <c r="A51" s="4" t="s">
        <v>99</v>
      </c>
      <c r="B51" s="6" t="n">
        <v>13024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64</v>
      </c>
      <c r="B1" s="2" t="s">
        <v>465</v>
      </c>
      <c r="C1" s="2" t="s">
        <v>2</v>
      </c>
      <c r="D1" s="2" t="s">
        <v>2</v>
      </c>
      <c r="E1" s="2" t="s">
        <v>405</v>
      </c>
    </row>
    <row r="2" spans="1:5">
      <c r="A2" s="3" t="s">
        <v>466</v>
      </c>
    </row>
    <row r="3" spans="1:5">
      <c r="A3" s="4" t="s">
        <v>135</v>
      </c>
      <c r="D3" s="5" t="n">
        <v>152157</v>
      </c>
    </row>
    <row r="4" spans="1:5">
      <c r="A4" s="4" t="s">
        <v>421</v>
      </c>
    </row>
    <row r="5" spans="1:5">
      <c r="A5" s="3" t="s">
        <v>466</v>
      </c>
    </row>
    <row r="6" spans="1:5">
      <c r="A6" s="4" t="s">
        <v>467</v>
      </c>
      <c r="B6" s="5" t="n">
        <v>600000</v>
      </c>
    </row>
    <row r="7" spans="1:5">
      <c r="A7" s="4" t="s">
        <v>425</v>
      </c>
    </row>
    <row r="8" spans="1:5">
      <c r="A8" s="3" t="s">
        <v>466</v>
      </c>
    </row>
    <row r="9" spans="1:5">
      <c r="A9" s="4" t="s">
        <v>467</v>
      </c>
      <c r="B9" s="5" t="n">
        <v>700000</v>
      </c>
    </row>
    <row r="10" spans="1:5">
      <c r="A10" s="4" t="s">
        <v>398</v>
      </c>
    </row>
    <row r="11" spans="1:5">
      <c r="A11" s="3" t="s">
        <v>466</v>
      </c>
    </row>
    <row r="12" spans="1:5">
      <c r="A12" s="4" t="s">
        <v>468</v>
      </c>
      <c r="C12" s="6" t="n">
        <v>4574272</v>
      </c>
      <c r="D12" s="6" t="n">
        <v>4574272</v>
      </c>
    </row>
    <row r="13" spans="1:5">
      <c r="A13" s="4" t="s">
        <v>469</v>
      </c>
      <c r="C13" s="6" t="n">
        <v>4574272</v>
      </c>
      <c r="D13" s="6" t="n">
        <v>4574272</v>
      </c>
    </row>
    <row r="14" spans="1:5">
      <c r="A14" s="4" t="s">
        <v>399</v>
      </c>
      <c r="C14" s="5" t="n">
        <v>25000000</v>
      </c>
      <c r="D14" s="5" t="n">
        <v>25000000</v>
      </c>
      <c r="E14" s="5" t="n">
        <v>25000000</v>
      </c>
    </row>
    <row r="15" spans="1:5">
      <c r="A15" s="4" t="s">
        <v>135</v>
      </c>
      <c r="C15" s="5" t="n">
        <v>152157</v>
      </c>
    </row>
    <row r="16" spans="1:5">
      <c r="A16" s="4" t="s">
        <v>470</v>
      </c>
    </row>
    <row r="17" spans="1:5">
      <c r="A17" s="3" t="s">
        <v>466</v>
      </c>
    </row>
    <row r="18" spans="1:5">
      <c r="A18" s="4" t="s">
        <v>471</v>
      </c>
      <c r="B18" s="4" t="s">
        <v>472</v>
      </c>
    </row>
    <row r="19" spans="1:5">
      <c r="A19" s="4" t="s">
        <v>473</v>
      </c>
    </row>
    <row r="20" spans="1:5">
      <c r="A20" s="3" t="s">
        <v>466</v>
      </c>
    </row>
    <row r="21" spans="1:5">
      <c r="A21" s="4" t="s">
        <v>471</v>
      </c>
      <c r="B21" s="4" t="s">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475</v>
      </c>
      <c r="B1" s="2" t="s">
        <v>476</v>
      </c>
      <c r="C1" s="2" t="s">
        <v>2</v>
      </c>
      <c r="D1" s="2" t="s">
        <v>477</v>
      </c>
      <c r="E1" s="2" t="s">
        <v>405</v>
      </c>
    </row>
    <row r="2" spans="1:5">
      <c r="A2" s="3" t="s">
        <v>478</v>
      </c>
    </row>
    <row r="3" spans="1:5">
      <c r="A3" s="4" t="s">
        <v>479</v>
      </c>
      <c r="C3" s="6" t="n">
        <v>50000000</v>
      </c>
    </row>
    <row r="4" spans="1:5">
      <c r="A4" s="4" t="s">
        <v>480</v>
      </c>
      <c r="B4" s="5" t="n">
        <v>6500000</v>
      </c>
    </row>
    <row r="5" spans="1:5">
      <c r="A5" s="4" t="s">
        <v>398</v>
      </c>
    </row>
    <row r="6" spans="1:5">
      <c r="A6" s="3" t="s">
        <v>478</v>
      </c>
    </row>
    <row r="7" spans="1:5">
      <c r="A7" s="4" t="s">
        <v>399</v>
      </c>
      <c r="C7" s="5" t="n">
        <v>25000000</v>
      </c>
      <c r="E7" s="5" t="n">
        <v>25000000</v>
      </c>
    </row>
    <row r="8" spans="1:5">
      <c r="A8" s="4" t="s">
        <v>469</v>
      </c>
      <c r="C8" s="6" t="n">
        <v>4574272</v>
      </c>
    </row>
    <row r="9" spans="1:5">
      <c r="A9" s="4" t="s">
        <v>468</v>
      </c>
      <c r="C9" s="6" t="n">
        <v>4574272</v>
      </c>
    </row>
    <row r="10" spans="1:5">
      <c r="A10" s="4" t="s">
        <v>481</v>
      </c>
    </row>
    <row r="11" spans="1:5">
      <c r="A11" s="3" t="s">
        <v>478</v>
      </c>
    </row>
    <row r="12" spans="1:5">
      <c r="A12" s="4" t="s">
        <v>482</v>
      </c>
      <c r="D12" s="5" t="n">
        <v>2500000</v>
      </c>
    </row>
    <row r="13" spans="1:5">
      <c r="A13" s="4" t="s">
        <v>399</v>
      </c>
      <c r="D13" s="6" t="n">
        <v>25000000</v>
      </c>
    </row>
    <row r="14" spans="1:5">
      <c r="A14" s="4" t="s">
        <v>483</v>
      </c>
      <c r="D14" s="6" t="n">
        <v>375000</v>
      </c>
    </row>
    <row r="15" spans="1:5">
      <c r="A15" s="4" t="s">
        <v>484</v>
      </c>
      <c r="D15" s="6" t="n">
        <v>2875000</v>
      </c>
    </row>
    <row r="16" spans="1:5">
      <c r="A16" s="4" t="s">
        <v>485</v>
      </c>
      <c r="D16" s="5" t="n">
        <v>28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59</v>
      </c>
    </row>
    <row r="3" spans="1:3">
      <c r="A3" s="3" t="s">
        <v>107</v>
      </c>
    </row>
    <row r="4" spans="1:3">
      <c r="A4" s="4" t="s">
        <v>108</v>
      </c>
      <c r="B4" s="5" t="n">
        <v>-9851416</v>
      </c>
      <c r="C4" s="5" t="n">
        <v>-10330272</v>
      </c>
    </row>
    <row r="5" spans="1:3">
      <c r="A5" s="3" t="s">
        <v>109</v>
      </c>
    </row>
    <row r="6" spans="1:3">
      <c r="A6" s="4" t="s">
        <v>110</v>
      </c>
      <c r="B6" s="6" t="n">
        <v>19259</v>
      </c>
      <c r="C6" s="6" t="n">
        <v>20647</v>
      </c>
    </row>
    <row r="7" spans="1:3">
      <c r="A7" s="4" t="s">
        <v>111</v>
      </c>
      <c r="B7" s="6" t="n">
        <v>937772</v>
      </c>
      <c r="C7" s="6" t="n">
        <v>2033805</v>
      </c>
    </row>
    <row r="8" spans="1:3">
      <c r="A8" s="4" t="s">
        <v>112</v>
      </c>
      <c r="B8" s="6" t="n">
        <v>1384422</v>
      </c>
      <c r="C8" s="6" t="n">
        <v>253347</v>
      </c>
    </row>
    <row r="9" spans="1:3">
      <c r="A9" s="4" t="s">
        <v>87</v>
      </c>
      <c r="B9" s="6" t="n">
        <v>527009</v>
      </c>
      <c r="C9" s="6" t="n">
        <v>519867</v>
      </c>
    </row>
    <row r="10" spans="1:3">
      <c r="A10" s="4" t="s">
        <v>67</v>
      </c>
      <c r="B10" s="6" t="n">
        <v>341136</v>
      </c>
    </row>
    <row r="11" spans="1:3">
      <c r="A11" s="3" t="s">
        <v>113</v>
      </c>
    </row>
    <row r="12" spans="1:3">
      <c r="A12" s="4" t="s">
        <v>22</v>
      </c>
      <c r="B12" s="6" t="n">
        <v>-32986</v>
      </c>
      <c r="C12" s="6" t="n">
        <v>-15868</v>
      </c>
    </row>
    <row r="13" spans="1:3">
      <c r="A13" s="4" t="s">
        <v>26</v>
      </c>
      <c r="B13" s="6" t="n">
        <v>-25000</v>
      </c>
      <c r="C13" s="6" t="n">
        <v>-5333</v>
      </c>
    </row>
    <row r="14" spans="1:3">
      <c r="A14" s="4" t="s">
        <v>114</v>
      </c>
      <c r="B14" s="6" t="n">
        <v>668879</v>
      </c>
      <c r="C14" s="6" t="n">
        <v>1759952</v>
      </c>
    </row>
    <row r="15" spans="1:3">
      <c r="A15" s="4" t="s">
        <v>115</v>
      </c>
      <c r="C15" s="6" t="n">
        <v>880</v>
      </c>
    </row>
    <row r="16" spans="1:3">
      <c r="A16" s="4" t="s">
        <v>116</v>
      </c>
      <c r="B16" s="6" t="n">
        <v>-6030925</v>
      </c>
      <c r="C16" s="6" t="n">
        <v>-5762975</v>
      </c>
    </row>
    <row r="17" spans="1:3">
      <c r="A17" s="3" t="s">
        <v>117</v>
      </c>
    </row>
    <row r="18" spans="1:3">
      <c r="A18" s="4" t="s">
        <v>118</v>
      </c>
      <c r="B18" s="6" t="n">
        <v>-2067</v>
      </c>
      <c r="C18" s="6" t="n">
        <v>-76621</v>
      </c>
    </row>
    <row r="19" spans="1:3">
      <c r="A19" s="4" t="s">
        <v>119</v>
      </c>
      <c r="B19" s="6" t="n">
        <v>-130000</v>
      </c>
    </row>
    <row r="20" spans="1:3">
      <c r="A20" s="4" t="s">
        <v>120</v>
      </c>
      <c r="B20" s="6" t="n">
        <v>-132067</v>
      </c>
      <c r="C20" s="6" t="n">
        <v>-76621</v>
      </c>
    </row>
    <row r="21" spans="1:3">
      <c r="A21" s="3" t="s">
        <v>121</v>
      </c>
    </row>
    <row r="22" spans="1:3">
      <c r="A22" s="4" t="s">
        <v>122</v>
      </c>
      <c r="B22" s="6" t="n">
        <v>-1021</v>
      </c>
    </row>
    <row r="23" spans="1:3">
      <c r="A23" s="4" t="s">
        <v>123</v>
      </c>
      <c r="B23" s="6" t="n">
        <v>-85233</v>
      </c>
      <c r="C23" s="6" t="n">
        <v>-38969</v>
      </c>
    </row>
    <row r="24" spans="1:3">
      <c r="A24" s="4" t="s">
        <v>124</v>
      </c>
      <c r="B24" s="6" t="n">
        <v>4300000</v>
      </c>
      <c r="C24" s="6" t="n">
        <v>6000000</v>
      </c>
    </row>
    <row r="25" spans="1:3">
      <c r="A25" s="4" t="s">
        <v>125</v>
      </c>
      <c r="B25" s="6" t="n">
        <v>1000000</v>
      </c>
    </row>
    <row r="26" spans="1:3">
      <c r="A26" s="4" t="s">
        <v>126</v>
      </c>
      <c r="B26" s="6" t="n">
        <v>5213746</v>
      </c>
      <c r="C26" s="6" t="n">
        <v>5961031</v>
      </c>
    </row>
    <row r="27" spans="1:3">
      <c r="A27" s="4" t="s">
        <v>127</v>
      </c>
      <c r="B27" s="6" t="n">
        <v>-99</v>
      </c>
      <c r="C27" s="6" t="n">
        <v>524</v>
      </c>
    </row>
    <row r="28" spans="1:3">
      <c r="A28" s="4" t="s">
        <v>128</v>
      </c>
      <c r="B28" s="6" t="n">
        <v>-949345</v>
      </c>
      <c r="C28" s="6" t="n">
        <v>121959</v>
      </c>
    </row>
    <row r="29" spans="1:3">
      <c r="A29" s="4" t="s">
        <v>129</v>
      </c>
      <c r="B29" s="6" t="n">
        <v>1778613</v>
      </c>
      <c r="C29" s="6" t="n">
        <v>6301572</v>
      </c>
    </row>
    <row r="30" spans="1:3">
      <c r="A30" s="4" t="s">
        <v>130</v>
      </c>
      <c r="B30" s="6" t="n">
        <v>829268</v>
      </c>
      <c r="C30" s="6" t="n">
        <v>6423531</v>
      </c>
    </row>
    <row r="31" spans="1:3">
      <c r="A31" s="3" t="s">
        <v>131</v>
      </c>
    </row>
    <row r="32" spans="1:3">
      <c r="A32" s="4" t="s">
        <v>132</v>
      </c>
      <c r="C32" s="5" t="n">
        <v>63855</v>
      </c>
    </row>
    <row r="33" spans="1:3">
      <c r="A33" s="4" t="s">
        <v>102</v>
      </c>
      <c r="B33" s="6" t="n">
        <v>13061029</v>
      </c>
    </row>
    <row r="34" spans="1:3">
      <c r="A34" s="4" t="s">
        <v>133</v>
      </c>
      <c r="B34" s="6" t="n">
        <v>907502</v>
      </c>
    </row>
    <row r="35" spans="1:3">
      <c r="A35" s="4" t="s">
        <v>21</v>
      </c>
      <c r="B35" s="6" t="n">
        <v>1937100</v>
      </c>
    </row>
    <row r="36" spans="1:3">
      <c r="A36" s="4" t="s">
        <v>134</v>
      </c>
      <c r="B36" s="6" t="n">
        <v>363093</v>
      </c>
    </row>
    <row r="37" spans="1:3">
      <c r="A37" s="4" t="s">
        <v>135</v>
      </c>
      <c r="B37" s="5" t="n">
        <v>1521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7:26:48Z</dcterms:created>
  <dcterms:modified xmlns:dcterms="http://purl.org/dc/terms/" xmlns:xsi="http://www.w3.org/2001/XMLSchema-instance" xsi:type="dcterms:W3CDTF">2019-10-07T17:26:48Z</dcterms:modified>
</cp:coreProperties>
</file>